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ash" sheetId="5" r:id="rId5"/>
    <s:sheet name="1. DESCRIPTION OF BUSINESS" sheetId="6" r:id="rId6"/>
    <s:sheet name="2. SIGNIFICANT ACCOUNTING POLIC" sheetId="7" r:id="rId7"/>
    <s:sheet name="3. INVENTORY" sheetId="8" r:id="rId8"/>
    <s:sheet name="4. LOSS PER SHARE" sheetId="9" r:id="rId9"/>
    <s:sheet name="5. SHORT-TERM INDEBTEDNESS" sheetId="10" r:id="rId10"/>
    <s:sheet name="6. SHARE CAPITAL" sheetId="11" r:id="rId11"/>
    <s:sheet name="7. STOCK-BASED COMPENSATION PLA" sheetId="12" r:id="rId12"/>
    <s:sheet name="8. RELATED PARTY TRANSACTIONS" sheetId="13" r:id="rId13"/>
    <s:sheet name="9. SEGMENTED INFORMATION" sheetId="14" r:id="rId14"/>
    <s:sheet name="10. COMMITMENTS AND CONTINGENT " sheetId="15" r:id="rId15"/>
    <s:sheet name="11. SUBSEQUENT EVENTS" sheetId="16" r:id="rId16"/>
    <s:sheet name="Accounting Policies, by Policy " sheetId="17" r:id="rId17"/>
    <s:sheet name="2. SIGNIFICANT ACCOUNTING POL18" sheetId="18" r:id="rId18"/>
    <s:sheet name="3. INVENTORY (Tables)" sheetId="19" r:id="rId19"/>
    <s:sheet name="4. LOSS PER SHARE (Tables)" sheetId="20" r:id="rId20"/>
    <s:sheet name="6. SHARE CAPITAL (Tables)" sheetId="21" r:id="rId21"/>
    <s:sheet name="7. STOCK-BASED COMPENSATION P22" sheetId="22" r:id="rId22"/>
    <s:sheet name="9. SEGMENTED INFORMATION (Table" sheetId="23" r:id="rId23"/>
    <s:sheet name="10. COMMITMENTS AND CONTINGEN24" sheetId="24" r:id="rId24"/>
    <s:sheet name="2. SIGNIFICANT ACCOUNTING POL25" sheetId="25" r:id="rId25"/>
    <s:sheet name="2. SIGNIFICANT ACCOUNTING POL26" sheetId="26" r:id="rId26"/>
    <s:sheet name="3. INVENTORY (Details) - Schedu" sheetId="27" r:id="rId27"/>
    <s:sheet name="4. LOSS PER SHARE (Details) - S" sheetId="28" r:id="rId28"/>
    <s:sheet name="5. SHORT-TERM INDEBTEDNESS (Det" sheetId="29" r:id="rId29"/>
    <s:sheet name="6. SHARE CAPITAL (Details)" sheetId="30" r:id="rId30"/>
    <s:sheet name="6. SHARE CAPITAL (Details) - Sc" sheetId="31" r:id="rId31"/>
    <s:sheet name="7. STOCK-BASED COMPENSATION P32" sheetId="32" r:id="rId32"/>
    <s:sheet name="7. STOCK-BASED COMPENSATION P33" sheetId="33" r:id="rId33"/>
    <s:sheet name="7. STOCK-BASED COMPENSATION P34" sheetId="34" r:id="rId34"/>
    <s:sheet name="7. STOCK-BASED COMPENSATION P35" sheetId="35" r:id="rId35"/>
    <s:sheet name="8. RELATED PARTY TRANSACTIONS (" sheetId="36" r:id="rId36"/>
    <s:sheet name="9. SEGMENTED INFORMATION (Detai" sheetId="37" r:id="rId37"/>
    <s:sheet name="9. SEGMENTED INFORMATION (Det38" sheetId="38" r:id="rId38"/>
    <s:sheet name="9. SEGMENTED INFORMATION (Det39" sheetId="39" r:id="rId39"/>
    <s:sheet name="10. COMMITMENTS AND CONTINGEN40" sheetId="40" r:id="rId40"/>
    <s:sheet name="10. COMMITMENTS AND CONTINGEN41" sheetId="41" r:id="rId41"/>
    <s:sheet name="11. SUBSEQUENT EVENTS (Details)" sheetId="42" r:id="rId42"/>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Jun. 30, 2016</t>
  </si>
  <si>
    <t>Jul. 31, 2016</t>
  </si>
  <si>
    <t>Document and Entity Information [Abstract]</t>
  </si>
  <si>
    <t>Entity Registrant Name</t>
  </si>
  <si>
    <t>XPLORE TECHNOLOGIES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1</t>
  </si>
  <si>
    <t>Consolidated Balance Sheets - USD ($) $ in Thousands</t>
  </si>
  <si>
    <t>Mar. 31, 2016</t>
  </si>
  <si>
    <t>CURRENT ASSETS:</t>
  </si>
  <si>
    <t>Cash and cash equivalents</t>
  </si>
  <si>
    <t>Accounts receivable, net</t>
  </si>
  <si>
    <t>Inventory, net</t>
  </si>
  <si>
    <t>Prepaid expenses and other current assets</t>
  </si>
  <si>
    <t>Total current assets</t>
  </si>
  <si>
    <t>Fixed assets, net</t>
  </si>
  <si>
    <t>Intangible assets, net</t>
  </si>
  <si>
    <t>Goodwill</t>
  </si>
  <si>
    <t>LIABILITIES:</t>
  </si>
  <si>
    <t>Short-term indebtedness with bank</t>
  </si>
  <si>
    <t>Accounts payable</t>
  </si>
  <si>
    <t>Accrued liabilities</t>
  </si>
  <si>
    <t>Deferred revenue and current warranty liabilities</t>
  </si>
  <si>
    <t>Total current liabilities</t>
  </si>
  <si>
    <t>Deferred revenue and non-current warranty liabilities</t>
  </si>
  <si>
    <t>Total liabilities</t>
  </si>
  <si>
    <t>Commitments and contingencies</t>
  </si>
  <si>
    <t xml:space="preserve"> </t>
  </si>
  <si>
    <t>STOCKHOLDERS’ EQUITY:</t>
  </si>
  <si>
    <t>Preferred Stock, par value $0.001 per share; authorized 5,000; no shares issued</t>
  </si>
  <si>
    <t>Common Stock, par value $0.001 per share; authorized 15,000; shares issued 10,908 and 10,908, respectively</t>
  </si>
  <si>
    <t>Additional paid-in capital</t>
  </si>
  <si>
    <t>Accumulated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Loss (Unaudited) - USD ($) $ in Thousands</t>
  </si>
  <si>
    <t>Jun. 30, 2015</t>
  </si>
  <si>
    <t>Revenue</t>
  </si>
  <si>
    <t>Cost of revenue</t>
  </si>
  <si>
    <t>Gross profit</t>
  </si>
  <si>
    <t>Expenses:</t>
  </si>
  <si>
    <t>Sales, marketing and support</t>
  </si>
  <si>
    <t>Product research, development and engineering</t>
  </si>
  <si>
    <t>General administration</t>
  </si>
  <si>
    <t>Income (loss) from operations</t>
  </si>
  <si>
    <t>Other income (expense):</t>
  </si>
  <si>
    <t>Other</t>
  </si>
  <si>
    <t>Cost of integration</t>
  </si>
  <si>
    <t>Interest expense</t>
  </si>
  <si>
    <t>Loss before income taxes</t>
  </si>
  <si>
    <t>Income tax (expense)</t>
  </si>
  <si>
    <t>Net loss</t>
  </si>
  <si>
    <t>Loss per common share (in Dollars per share)</t>
  </si>
  <si>
    <t>Weighted average number of common shares outstanding, basic and fully diluted (in Shares)</t>
  </si>
  <si>
    <t>Consolidated Statements of Cash Flows (Unaudited) - USD ($) $ in Thousands</t>
  </si>
  <si>
    <t>Cash (used in) provided by operations:</t>
  </si>
  <si>
    <t>Items not affecting cash:</t>
  </si>
  <si>
    <t>Depreciation and amortization</t>
  </si>
  <si>
    <t>Provision for doubtful accounts</t>
  </si>
  <si>
    <t>Stock-based compensation expense</t>
  </si>
  <si>
    <t>Changes in operating assets and liabilities:</t>
  </si>
  <si>
    <t>Accounts receivable</t>
  </si>
  <si>
    <t>Inventory</t>
  </si>
  <si>
    <t>Accounts payable and accrued liabilities</t>
  </si>
  <si>
    <t>Net cash used in operating activities</t>
  </si>
  <si>
    <t>CASH FLOWS FROM INVESTING ACTIVITIES:</t>
  </si>
  <si>
    <t>Net cash received in purchase transaction</t>
  </si>
  <si>
    <t>Change in liabilities assumed in purchase of business</t>
  </si>
  <si>
    <t>Additions to fixed assets</t>
  </si>
  <si>
    <t>Net cash provided by (used in) investing activities</t>
  </si>
  <si>
    <t>CASH FLOWS FROM FINANCING ACTIVITIES:</t>
  </si>
  <si>
    <t>Proceeds from short-term borrowings</t>
  </si>
  <si>
    <t>Repayment of short-term indebtedness</t>
  </si>
  <si>
    <t>Net proceeds from issuance of Common Stock</t>
  </si>
  <si>
    <t>Net cash provided by (used in) financing activities</t>
  </si>
  <si>
    <t>CHANGE IN CASH AND CASH EQUIVALENTS</t>
  </si>
  <si>
    <t>CASH AND CASH EQUIVALENTS, BEGINNING OF PERIOD</t>
  </si>
  <si>
    <t>CASH AND CASH EQUIVALENTS, END OF PERIOD</t>
  </si>
  <si>
    <t>NONCASH INVESTING AND FINANCING ACTIVITIES:</t>
  </si>
  <si>
    <t>Net assets acquired with debt in purchase transaction</t>
  </si>
  <si>
    <t>SUPPLEMENTAL DISCLOSURE OF CASH FLOWS:</t>
  </si>
  <si>
    <t>Payments for interest</t>
  </si>
  <si>
    <t>Payments for income taxes</t>
  </si>
  <si>
    <t>1. DESCRIPTION OF BUSINESS</t>
  </si>
  <si>
    <t>Disclosure Text Block [Abstract]</t>
  </si>
  <si>
    <t>Nature of Operations [Text Block]</t>
  </si>
  <si>
    <t xml:space="preserve">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
  </si>
  <si>
    <t>2. SIGNIFICANT ACCOUNTING POLICIES</t>
  </si>
  <si>
    <t>Accounting Policies [Abstract]</t>
  </si>
  <si>
    <t>Organization, Consolidation, Basis of Presentation, Business Description and Accounting Policies [Text Block]</t>
  </si>
  <si>
    <t>2. SIGNIFICANT ACCOUNTING POLICIES The accompanying unaudited interim consolidated financial statements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hree months ended June 30, 2016 are not necessarily indicative of the results to be expected for the full year. The consolidated balance sheet at March 31, 2016 has been derived from the audited consolidated financial statements at that date but does not include all of the information and footnotes required by generally accepted accounting principles for complete financial statements. These accompanying unaudited consolidated financial statements should be read in conjunction with Management’s Discussion and Analysis of Financial Condition and Results of Operations and the audited consolidated financial statements and related notes included in the Company’s fiscal 2016 Annual Report on Form 10-K filed with the Securities and Exchange Commission on June 29, 2016.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Motion A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6 million in certa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 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Cash and cash equivalents and liquidity At June 30, 2016, the Company had cash and cash equivalents of approximately $4,418, working capital of approximately $15,820 and total equity of approximately $29,616. The Company’s management believes that it has adequate cash and cash equivalents on hand and projected cash flow from operations to finance its operations for at least 12 months. 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three months ended June 30, 2016 and 2015 the Company reported a loss in foreign currency transactions of $83 and a gain in foreign currency transactions of $76, respectively. Recent Accounting Pronounc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t>
  </si>
  <si>
    <t>3. INVENTORY</t>
  </si>
  <si>
    <t>Inventory Disclosure [Abstract]</t>
  </si>
  <si>
    <t>Inventory Disclosure [Text Block]</t>
  </si>
  <si>
    <t xml:space="preserve">3. INVENTORY
June 30, 2016
March 31, 2016
Finished goods
$
12,246
$
9,145
Computer components
8,884
5,713
Total inventory
$
21,130
$
14,858 </t>
  </si>
  <si>
    <t>4. LOSS PER SHARE</t>
  </si>
  <si>
    <t>Earnings Per Share [Abstract]</t>
  </si>
  <si>
    <t>Earnings Per Share [Text Block]</t>
  </si>
  <si>
    <t xml:space="preserve">4. LOSS PER SHARE Loss per share has been computed based on the weighted‑average number of shares of common stock issued and outstanding during the period, and is calculated by dividing net loss by the weighted average number of common shares outstanding during the period. The effects of the options granted under the Company’s option plans, the exercise of outstanding options and the exercise of outstanding warrants were excluded from the loss per share calculations for the periods presented as their inclusion is anti-dilutive. Accordingly, diluted loss per share has not been presented. The following securities were not considered in the loss per share calculations for the three months ended:
June 30,
June 30,
Warrants
100,000
120,000
Options
1,912,125
2,032,826
2,012,125
2,153,826 </t>
  </si>
  <si>
    <t>5. SHORT-TERM INDEBTEDNESS</t>
  </si>
  <si>
    <t>Debt Disclosure [Abstract]</t>
  </si>
  <si>
    <t>Debt Disclosure [Text Block]</t>
  </si>
  <si>
    <t>5. SHORT-TERM INDEBTEDNESS On April 17, 2015, the Company entered into a credit agreement in connection with the consummation of the Motion Acquisition. The Company and its wholly-owned subsidiary entered into a Loan and Security Agreement with Square 1 (the “Square 1 Credit Agreement”) pursuant to which Square 1 agreed to provide revolving loans of up to an aggregate principal amount of $15 million to the Company’s subsidiary. The Square 1 Credit Agreement has a two-year term. Payment and performance under the Square 1 Credit Agreement is secured by a first priority security interest in and to substantially all of the assets of the Company and its subsidiaries. Pursuant to the Square 1 Credit Agreement, the loans consist of formula revolving loans and non-formula revolving loans. The maximum amount of formula revolving loans outstanding at any one time cannot exceed the lesser of $15 million or 85% of eligible accounts receivable of the Company’s subsidiary. The maximum amount of non-formula revolving loans outstanding at any one time could not exceed $4 million through April 16, 2016, and thereafter steps-down in $480 increments every three months until the cap reaches $2.08 million, which will be maximum allowable amount outstanding at any one time thereafter until the maturity date. The interest rate on the loans is variable, and will be equal to the prime rate in effect from time to time plus 1.25% per annum, provided that the interest rate on any day shall not be less than 4.5% per annum. The Square 1 Credit Agreement contains a financial covenant regarding liquidity, which is tested monthly. Failure to meet such covenant or the triggering of other events of default could result in acceleration of all payment obligations and the termination of the obligations of Square 1 to make loans and extend credit under the Square 1 Credit Agreement. The Square 1 Credit Agreement contains certain representations and warranties that must be made and certain other conditions that must be met for the Company and its subsidiary to cause Square 1 to make loans. The Square 1 Credit Agreement also contains customary affirmative and negative covenants, events of default and remedies upon default including acceleration. The Company agreed to a financial covenant requiring that the sum of the aggregate undrawn portion of the loans available under the Square 1 Credit Agreement plus the aggregate amount of all non-restricted cash and cash equivalents of the Company as shown on the Company's monthly financial statements provided to Square 1, as required under the Square 1 Credit Agreement, shall be at least $3 million. On June 30, 2016, there was $6,124 in borrowings under the Square 1 Credit Agreement.</t>
  </si>
  <si>
    <t>6. SHARE CAPITAL</t>
  </si>
  <si>
    <t>Stockholders' Equity Note [Abstract]</t>
  </si>
  <si>
    <t>Stockholders' Equity Note Disclosure [Text Block]</t>
  </si>
  <si>
    <t>6. SHARE CAPITAL The Company’s second amended and restated certificate of incorporation, has established the number of authorized shares of common stock of the Company as 15,000,000 and the number of authorized shares of preferred stock of the Company as 5,000,000. Warrants Outstanding At June 30, 2016, there were warrants to purchase an aggregate of 100,000 shares of common stock outstanding, all of which are fully exercisable, as detailed in the table below:
Number of Exercisable Warrants
Exercise Price (1)
Expiration Date
100,000
$
6.25
October 24, 2017
(1) Exercise price may change subject to anti-dilutive terms.</t>
  </si>
  <si>
    <t>7. STOCK-BASED COMPENSATION PLAN</t>
  </si>
  <si>
    <t>Disclosure of Compensation Related Costs, Share-based Payments [Abstract]</t>
  </si>
  <si>
    <t>Disclosure of Compensation Related Costs, Share-based Payments [Text Block]</t>
  </si>
  <si>
    <t xml:space="preserve">7. STOCK-BASED COMPENSATION PLAN a) Stock Options On July 28, 2009, the Company’s board of directors (the “Board of Directors”) adopted the 2009 Stock Incentive Plan (the “Stock Plan”). The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Stock Plan became effective as of June 10, 2009 and was approved by the Company’s stockholders on January 14, 2010. On March 24, 2016, the stockholders approved an amendment to the Stock Plan to increase the number of shares of common stock issuable under the plan to three million shares. A summary of the activity in the Stock Plan during the three months ended June 30, 2016 was as follows:
Three months ended June 30, 2016
Options
Weighted
Outstanding at March 31, 2016
1,915,458
$
5.40
Granted
—
—
Exercised
—
—
Forfeited
(3,333
)
3.44
Outstanding at end of period
1,912,125
$
5.41 At June 30, 2016, the total number of shares of common stock issued in connection with the exercise of options since the inception of the Stock Plan was 171,927 and the total number of shares of common stock issued in connection with the vesting of restricted stock awards was 4,268. A summary of the options outstanding and exercisable at June 30, 2016 was as follows:
Options Outstanding and Expected to Vest
Options Exercisable
Range of Exercise Prices
Number Outstanding
Weighted Average
Number Exercisable
Weighted Average
$
3.44— 4.99
303,404
2.2
191,742
2.2
$
5.00— 7.50
1,603,721
4.8
1,185,125
4.9
$
7.51— 20.00
5,000
0.5
5,000
0.5
1,912,125
4.4
1,381,867
4.5 The weighted average exercise price of options exercisable at June 30, 2016 was $5.41 per share. The options have been valued separately using the Black‑Scholes methodology. The options under the Stock Plan generally vest over a three-year period in equal annual amounts and expire five years after the issuance date. The Company recorded stock compensation cost of $175 and $607 for the three months ended June 30, 2016 and 2015, respectively. This expense was recorded in the employee related functional classification. Compensation expense has been determined based on the fair value at the grant date for options granted in the current fiscal year. The future compensation expense to be recognized for unvested option grants at June 30, 2016 was $813, which is to be recognized over the next three years. b) 2009 Employee Stock Purchase Plan The Board of Directors approved an employee stock purchase plan that was implemented on January 1, 2009 and approved by the Company’s stockholders on November 4, 2009 (the “ESPP”). The offering price per common share and number of common shares purchased for the periods ended June 30, 2016 and 2015 are as follows:
Three Months Ended June 30,
2016
2015
Offering Price per Common Share
$
2.28
$
6.03
Common Shares Purchased
18,187
9,749 </t>
  </si>
  <si>
    <t>8. RELATED PARTY TRANSACTIONS</t>
  </si>
  <si>
    <t>Related Party Transactions [Abstract]</t>
  </si>
  <si>
    <t>Related Party Transactions Disclosure [Text Block]</t>
  </si>
  <si>
    <t>8. RELATED PARTY TRANSACTIONS On April 7, 2015, the Board of Directors approved grants of additional options to purchase a total of 240,374 shares of the Company’s common stock, with an exercise price of $6.38, of which options to purchase 87,437 shares were granted to Phillip Sassower, the Company's Chairman and Chief Executive Officer, and options to purchase 27,937 shares were granted to Andrea Goren, a member of the Board of Directors. The options vest on the first anniversary of the Motion Acquisition, and have a term of seven and one half years from the date of the grant. These grants are contingent upon stockholder approval of an increase in the maximum number of shares to be authorized for issuance under the Stock Plan. During the quarter ended June 30, 2015, each member of the Board of Directors were paid quarterly in the amount of $2.5 and an additional annual fee to each member of the Board of Director’s audit committee and compensation committee, in the amount of $1 per quarter for each committee on which such member serves. On June 15, 2016, the Board of Directors approved an increase in the payment of quarterly fees to $6 and an increase in the quarterly committee fee to $2 for each committee on which such member serves, to a maximum of two committees. General administration expense includes an expense of $48 and $21 for the three months ended June 30, 2016 and 2015, respectively, relating to these fees. The Board of Directors has approved payments to SG Phoenix LLC, an affiliate of the Company, of an annual fee of $287.5 for services rendered, to include compensation of the Company’s Chief Executive Officer. General administration expense includes an expense of $72 and $72 for the three months ended June 30, 2016 and 2015, respectively, for these fees. During the three months ended June 30, 2016 and 2015, the Company purchased approximately $1 and $46 in components for the Company’s tablet PCs from Ember Industries, Inc., a contract manufacturer. Thomas F. Leonardis, a member of the Board of Directors, is the Chief Executive Officer and the majority sharehold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As of June 30, 2016, the Company did not owe Ember Industries for purchases of such components.</t>
  </si>
  <si>
    <t>9. SEGMENTED INFORMATION</t>
  </si>
  <si>
    <t>Segment Reporting [Abstract]</t>
  </si>
  <si>
    <t>Segment Reporting Disclosure [Text Block]</t>
  </si>
  <si>
    <t>9. SEGMENTED INFORMATION The Company operates in one segment, the sale of rugged mobile tablet PC systems. The United States accounted for approximately 70% and 78% of the Company’s total revenue for the three months ended June 30, 2016 and 2015, respectively. No other country accounted for more than 10% of the Company’s total revenue for the three months ended June 30, 2016 and 2015. The distribution of revenue by country is segmented as follows:
Three Months Ended
June 30,
June 30,
Revenue by country:
United States
$
11,472
$
18,671
Other
5,001
5,372
$
16,473
$
24,043 The Company has a variety of customers, and in any given year a single customer can account for a significant portion of sales. For the three months ended June 30, 2016, the Company had two customers located in the United States who accounted for more than 10% of total revenue. For the three months ended June 30, 2015, the Company had two customers located in the United States who accounted for more than 10% of total revenue.
Three Months Ended
Total
Number of
Customer
June 30, 2016
$
16.5
2
33
%
June 30, 2015
$
24.0
2
30
% At June 30, 2016, the Company had two customers that accounted for more than 10% of the outstanding net receivables.
Three Months Ended
Accounts
Number of
Customer
June 30, 2016
$
10.0
2
39
% The Company currently relies on four suppliers for the majority of its finished goods and engineering services related to product development, as compared to two in the prior year. At June 30, 2016 and 2015, the Company owed these suppliers $6,095 and $10,635, respectively, which is recorded in accounts payable and accrued liabilities. Substantially all of the Company’s capital assets are owned by its wholly-owned subsidiary, Xplore Technologies Corporation of America, a Delaware corporation. No more than 10% of the Company’s assets were located in any country, other than the United States, during each of the three months ended June 30, 2016 and 2015.</t>
  </si>
  <si>
    <t>10. COMMITMENTS AND CONTINGENT LIABILITIES</t>
  </si>
  <si>
    <t>Commitments and Contingencies Disclosure [Abstract]</t>
  </si>
  <si>
    <t>Commitments and Contingencies Disclosure [Text Block]</t>
  </si>
  <si>
    <t>10. COMMITMENTS AND CONTINGENT LIABILITIES a) Premises The Company maintains its corporate functions, along with sales support, marketing and finance at a leased facility totaling approximately 16,228 square feet at 8601 Ranch Road 2222, Building II, Austin, Texas 78730. This lease expires on June 30, 2020 and has a current annual base rent, before reimbursable operating expenses, of approximately $235,000. The Company maintains its engineering and operating groups at a leased facility totaling 21,700 square feet at 14000 Summit Drive, Suite 900, Austin, Texas, 78728. This lease expires on August 31, 2019, and has a current annual base rent, before reimbursable operating expenses, of approximately $228,000. As a result of the Motion Acquisition, during fiscal year 2016 the Company occupied, with the consent of the landlord, a portion of Motion’s former leased facility at 8601 RR 2222, Building II, Austin, Texas, where Motion maintained its corporate functions, along with sales support, marketing, finance, engineering and operating groups. The Company did not assume Motion’s lease for the facility, and in fiscal year 2016 negotiated the terms of a new lease with the landlord as described above for a portion of Motion’s former space. The Company believes that its present facilities are suitable for its existing and planned operations. Rent expense for the three months ended June 30, 2016 and 2015, was $182 and $206, respectively. Minimum annual payments by fiscal year required under all of the Company’s operating leases are:
2017 $ 563
2018
753
2019
767
2020
504
$
2,587
b) Purchase commitment At June 30, 2016, the Company had purchase obligations for fiscal 2017 of approximately $13,841 related to inventory and product development items.
c) Litigation The Company and its subsidiaries are involved in various claims and legal actions arising in the ordinary course of business. None of these actions, individually or in the aggregate, are expected to have a material adverse effect on the Company’s consolidated financial position or results of operations.</t>
  </si>
  <si>
    <t>11. SUBSEQUENT EVENTS</t>
  </si>
  <si>
    <t>Subsequent Events [Abstract]</t>
  </si>
  <si>
    <t>Subsequent Events [Text Block]</t>
  </si>
  <si>
    <t>11. SUBSEQUENT EVENTS On July 1, 2016, the Board of Directors, declared a dividend of one right (a “Right”) for each of the Company’s issued and outstanding shares of common stock. The dividend was paid to the stockholders of record at the close of business on July 15, 2016. Each Right entitles the registered holder, subject to the terms of the Rights Agreement (as defined below), to purchase from the Company one one-thousandth of a share of the Company’s Series E Participating Preferred Stock (the “Preferred Stock”) at a price of $14.40 (the “Exercise Price”), subject to certain adjustments. The description and terms of the Rights are set forth in the Rights Agreement dated as of July 15, 2016 (the “ The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The Rights, which are not exercisable until the Distribution Date, will expire prior to the earliest of (i) July 1, 2019 or such later day as may be established by the Board of Directors prior to the expiration of the Rights, provided that the extension is submitted to the Company’s stockholders for ratification at the next annual meeting of stockholders of the Company.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Exercise Price payable, and the number of shares of Preferred Stock or other securities or property issuable, upon exercise of the Rights are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Preferred Stock issuable upon exercise of each Right are also subject to adjustment in the event of a stock split, reverse stock split, stock dividends and other similar transactions.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With certain exceptions, no adjustment in the Exercise Price will be required unless such adjustment would require an increase or decrease of at least one percent in the Exerci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of Directors, at its option, may exchange each Right (other than Rights owned by such person or group of affiliated or associated persons which will have become void), in whole or in part, at an exchange ratio of two shares of common stock per outstanding Right (subject to adjustment). At any time before any person or group of affiliated or associated persons becomes an Acquiring Person, the Board of Directors may redeem the Rights in whole, but not in part, at a price of $0.001 per Right (subject to certain adjustments). The redemption of the Rights may be made effective at such time, on such basis and with such conditions as the Board of Directors in its sole discretion may establish. The Board of Directors may amend or supplement the Rights Agreement without the approval of any holders of Rights, including, without limitation, in order to (a) cure any ambiguity, (b) correct inconsistent provisions, (c) alter time period provisions or (d) make additional changes to the Rights Agreement that the Board of Directors deems necessary or desirable. However, from and after any person or group of affiliated or associated persons becomes an Acquiring Person, the Rights Agreement may not be supplemented or amended in any manner that would adversely affect the interests of the holders of Rights.</t>
  </si>
  <si>
    <t>Accounting Policies, by Policy (Policies)</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Business Combinations Policy [Policy Text Block]</t>
  </si>
  <si>
    <t>Motion A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6 million in certa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t>
  </si>
  <si>
    <t>Goodwill and Intangible Assets, Goodwill, Policy [Policy Text Block]</t>
  </si>
  <si>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Impairment or Disposal of Long-Lived Assets, Policy [Policy Text Block]</t>
  </si>
  <si>
    <t>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ash and Cash Equivalents, Policy [Policy Text Block]</t>
  </si>
  <si>
    <t>Cash and cash equivalents and liquidity At June 30, 2016, the Company had cash and cash equivalents of approximately $4,418, working capital of approximately $15,820 and total equity of approximately $29,616. The Company’s management believes that it has adequate cash and cash equivalents on hand and projected cash flow from operations to finance its operations for at least 12 months.</t>
  </si>
  <si>
    <t>Foreign Currency Transactions and Translations Policy [Policy Text Block]</t>
  </si>
  <si>
    <t>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three months ended June 30, 2016 and 2015 the Company reported a loss in foreign currency transactions of $83 and a gain in foreign currency transactions of $76, respectively.</t>
  </si>
  <si>
    <t>New Accounting Pronouncements, Policy [Policy Text Block]</t>
  </si>
  <si>
    <t>Recent Accounting Pronouncements In March 2016, the Financial Accounting Standards Board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and the impact of these amendments on its Condensed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t>
  </si>
  <si>
    <t>2. SIGNIFICANT ACCOUNTING POLICIES (Tables)</t>
  </si>
  <si>
    <t>Schedule of Recognized Identified Assets Acquired and Liabilities Assumed [Table Text Block]</t>
  </si>
  <si>
    <t>The following table is the final allocation of the purchase price (in thousands, except years):
Fair Value
Weighted Average Estimated Useful Life (In Years)
Cash and cash equivalents
$
653
Accounts receivable
7,383
Inventory
6,101
Other assets
7
Fixed assets
470
3
Goodwill
15,159
Identifiable intangible assets
2,130
6
Accounts payable and accrued liabilities
(14,092
)
Deferred revenue
(8,732
)
Total purchase price
$
9,079</t>
  </si>
  <si>
    <t>3. INVENTORY (Tables)</t>
  </si>
  <si>
    <t>Schedule of Inventory, Current [Table Text Block]</t>
  </si>
  <si>
    <t xml:space="preserve">June 30, 2016
March 31, 2016
Finished goods
$
12,246
$
9,145
Computer components
8,884
5,713
Total inventory
$
21,130
$
14,858 </t>
  </si>
  <si>
    <t>4. LOSS PER SHARE (Tables)</t>
  </si>
  <si>
    <t>Schedule of Antidilutive Securities Excluded from Computation of Earnings Per Share [Table Text Block]</t>
  </si>
  <si>
    <t xml:space="preserve">The following securities were not considered in the loss per share calculations for the three months ended:
June 30,
June 30,
Warrants
100,000
120,000
Options
1,912,125
2,032,826
2,012,125
2,153,826 </t>
  </si>
  <si>
    <t>6. SHARE CAPITAL (Tables)</t>
  </si>
  <si>
    <t>Schedule of Stockholders' Equity Note, Warrants or Rights [Table Text Block]</t>
  </si>
  <si>
    <t>At June 30, 2016, there were warrants to purchase an aggregate of 100,000 shares of common stock outstanding, all of which are fully exercisable, as detailed in the table below:
Number of Exercisable Warrants
Exercise Price (1)
Expiration Date
100,000
$
6.25
October 24, 2017
(1) Exercise price may change subject to anti-dilutive terms.</t>
  </si>
  <si>
    <t>7. STOCK-BASED COMPENSATION PLAN (Tables)</t>
  </si>
  <si>
    <t>Schedule of Share-based Compensation, Stock Options, Activity [Table Text Block]</t>
  </si>
  <si>
    <t xml:space="preserve">A summary of the activity in the Stock Plan during the three months ended June 30, 2016 was as follows:
Three months ended June 30, 2016
Options
Weighted
Outstanding at March 31, 2016
1,915,458
$
5.40
Granted
—
—
Exercised
—
—
Forfeited
(3,333
)
3.44
Outstanding at end of period
1,912,125
$
5.41 </t>
  </si>
  <si>
    <t>Schedule of Share-based Compensation, Shares Authorized under Stock Option Plans, by Exercise Price Range [Table Text Block]</t>
  </si>
  <si>
    <t xml:space="preserve">A summary of the options outstanding and exercisable at June 30, 2016 was as follows:
Options Outstanding and Expected to Vest
Options Exercisable
Range of Exercise Prices
Number Outstanding
Weighted Average
Number Exercisable
Weighted Average
$
3.44— 4.99
303,404
2.2
191,742
2.2
$
5.00— 7.50
1,603,721
4.8
1,185,125
4.9
$
7.51— 20.00
5,000
0.5
5,000
0.5
1,912,125
4.4
1,381,867
4.5 </t>
  </si>
  <si>
    <t>Schedule of Share-based Compensation, Employee Stock Purchase Plan, Activity [Table Text Block]</t>
  </si>
  <si>
    <t xml:space="preserve">The Board of Directors approved an employee stock purchase plan that was implemented on January 1, 2009 and approved by the Company’s stockholders on November 4, 2009 (the “ESPP”). The offering price per common share and number of common shares purchased for the periods ended June 30, 2016 and 2015 are as follows:
Three Months Ended June 30,
2016
2015
Offering Price per Common Share
$
2.28
$
6.03
Common Shares Purchased
18,187
9,749 </t>
  </si>
  <si>
    <t>9. SEGMENTED INFORMATION (Tables)</t>
  </si>
  <si>
    <t>Schedule of Revenue from External Customers Attributed to Foreign Countries by Geographic Area [Table Text Block]</t>
  </si>
  <si>
    <t xml:space="preserve">The distribution of revenue by country is segmented as follows:
Three Months Ended
June 30,
June 30,
Revenue by country:
United States
$
11,472
$
18,671
Other
5,001
5,372
$
16,473
$
24,043 </t>
  </si>
  <si>
    <t>Schedule of Revenue by Major Customers by Reporting Segments [Table Text Block]</t>
  </si>
  <si>
    <t>Three Months Ended
Total
Number of
Customer
June 30, 2016
$
16.5
2
33
%
June 30, 2015
$
24.0
2
30
%
Three Months Ended
Accounts
Number of
Customer
June 30, 2016
$
10.0
2
39
%</t>
  </si>
  <si>
    <t>10. COMMITMENTS AND CONTINGENT LIABILITIES (Tables)</t>
  </si>
  <si>
    <t>Schedule of Future Minimum Rental Payments for Operating Leases [Table Text Block]</t>
  </si>
  <si>
    <t xml:space="preserve">Minimum annual payments by fiscal year required under all of the Company’s operating leases are:
2017 $ 563
2018
753
2019
767
2020
504
$
2,587 </t>
  </si>
  <si>
    <t>2. SIGNIFICANT ACCOUNTING POLICIES (Details) - USD ($) $ in Thousands</t>
  </si>
  <si>
    <t>Apr. 16, 2015</t>
  </si>
  <si>
    <t>Mar. 31, 2015</t>
  </si>
  <si>
    <t>2.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12 months</t>
  </si>
  <si>
    <t>Foreign Currency Transaction Gain (Loss), Realized</t>
  </si>
  <si>
    <t>Motion [Member]</t>
  </si>
  <si>
    <t>Payments to Acquire Businesses, Gross</t>
  </si>
  <si>
    <t>Business Combination, Recognized Identifiable Assets Acquired and Liabilities Assumed, Liabilities</t>
  </si>
  <si>
    <t>Business Acquisition Goodwill Expected Tax Deductible Amount Period, It Will Be Deducted</t>
  </si>
  <si>
    <t>15 years</t>
  </si>
  <si>
    <t>Business Combination Expected Amortization Per Year of Acquired Intangibles</t>
  </si>
  <si>
    <t>Minimum [Member]</t>
  </si>
  <si>
    <t>Finite-Lived Intangible Asset, Useful Life</t>
  </si>
  <si>
    <t>3 years</t>
  </si>
  <si>
    <t>Maximum [Member]</t>
  </si>
  <si>
    <t>7 years</t>
  </si>
  <si>
    <t>2. SIGNIFICANT ACCOUNTING POLICIES (Details) - Schedule of Recognized Identified Assets Acquired and Liabilities Assumed - USD ($) $ in Thousands</t>
  </si>
  <si>
    <t>Apr. 16, 2016</t>
  </si>
  <si>
    <t>2. SIGNIFICANT ACCOUNTING POLICIES (Details) - Schedule of Recognized Identified Assets Acquired and Liabilities Assumed [Line Items]</t>
  </si>
  <si>
    <t>Other assets</t>
  </si>
  <si>
    <t>Fixed assets</t>
  </si>
  <si>
    <t>Identifiable intangible assets</t>
  </si>
  <si>
    <t>6 years</t>
  </si>
  <si>
    <t>Deferred revenue</t>
  </si>
  <si>
    <t>Total purchase price</t>
  </si>
  <si>
    <t>3. INVENTORY (Details) - Schedule of Inventory, Current - USD ($) $ in Thousands</t>
  </si>
  <si>
    <t>Schedule of Inventory, Current [Abstract]</t>
  </si>
  <si>
    <t>Finished goods</t>
  </si>
  <si>
    <t>Computer components</t>
  </si>
  <si>
    <t>Total inventory</t>
  </si>
  <si>
    <t>4. LOSS PER SHARE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Warrant [Member]</t>
  </si>
  <si>
    <t>Employee Stock Option [Member]</t>
  </si>
  <si>
    <t>5. SHORT-TERM INDEBTEDNESS (Details) - Revolving Credit Facility [Member] - Square 1 [Member] - USD ($)</t>
  </si>
  <si>
    <t>Apr. 17, 2015</t>
  </si>
  <si>
    <t>5. SHORT-TERM INDEBTEDNESS (Details) [Line Items]</t>
  </si>
  <si>
    <t>Line of Credit Facility, Maximum Borrowing Capacity</t>
  </si>
  <si>
    <t>Line of Credit Facility, Expiration Period</t>
  </si>
  <si>
    <t>2 years</t>
  </si>
  <si>
    <t>Minimum Required Amount of Undrawn Portion of The Loans Plus All Non-Restricted Cash and Cash Equivalents</t>
  </si>
  <si>
    <t>Long-term Line of Credit</t>
  </si>
  <si>
    <t>Prime Rate [Member]</t>
  </si>
  <si>
    <t>Debt Instrument, Basis Spread on Variable Rate</t>
  </si>
  <si>
    <t>1.25%</t>
  </si>
  <si>
    <t>Debt Instrument, Interest Rate, Stated Percentage</t>
  </si>
  <si>
    <t>4.50%</t>
  </si>
  <si>
    <t>Formula Revolving Loans [Member]</t>
  </si>
  <si>
    <t>Line of Credit Facility, Maximum Borrowing Capacity Percentage of Eligible Accounts Receivable</t>
  </si>
  <si>
    <t>85.00%</t>
  </si>
  <si>
    <t>Non-formula Revolving Loans [Member]</t>
  </si>
  <si>
    <t>Line of Credit Facility Maximum Borrowing Capacity Quarterly Decreasing Amount</t>
  </si>
  <si>
    <t>6. SHARE CAPITAL (Details) - shares</t>
  </si>
  <si>
    <t>Common Stock, Shares Authorized</t>
  </si>
  <si>
    <t>Preferred Stock, Shares Authorized</t>
  </si>
  <si>
    <t>Class of Warrant or Right, Outstanding</t>
  </si>
  <si>
    <t>6. SHARE CAPITAL (Details) - Schedule of Stockholders' Equity Note, Warrants or Rights - Warrants Exercise Price $6.25 [Member]</t>
  </si>
  <si>
    <t>Jun. 30, 2016$ / sharesshares</t>
  </si>
  <si>
    <t>Class of Warrant or Right [Line Items]</t>
  </si>
  <si>
    <t>| shares</t>
  </si>
  <si>
    <t>| $ / shares</t>
  </si>
  <si>
    <t>[1]</t>
  </si>
  <si>
    <t>Oct. 24,
		2017</t>
  </si>
  <si>
    <t>Exercise price may change subject to anti-dilutive terms.</t>
  </si>
  <si>
    <t>7. STOCK-BASED COMPENSATION PLAN (Details) - USD ($) $ / shares in Units, $ in Thousands</t>
  </si>
  <si>
    <t>83 Months Ended</t>
  </si>
  <si>
    <t>Mar. 24, 2016</t>
  </si>
  <si>
    <t>7. STOCK-BASED COMPENSATION PLAN (Details) [Line Items]</t>
  </si>
  <si>
    <t>Share-based Compensation Arrangement by Share-based Payment Award, Number of Shares Authorized</t>
  </si>
  <si>
    <t>The 2009 Stock Plan [Member]</t>
  </si>
  <si>
    <t>Stock Issued During Period, Shares, Restricted Stock Award, Gross</t>
  </si>
  <si>
    <t>Employee Stock Option [Member] | The 2009 Stock Plan [Member]</t>
  </si>
  <si>
    <t>Share-based Compensation Arrangement by Share-based Payment Award, Options, Exercises in Period</t>
  </si>
  <si>
    <t>Share-based Compensation Arrangement by Share-based Payment Award, Options, Exercisable, Weighted Average Exercise Price</t>
  </si>
  <si>
    <t>Share-based Compensation Arrangement by Share-based Payment Award, Award Vesting Rights</t>
  </si>
  <si>
    <t>vest over a three-year period in equal annual amounts</t>
  </si>
  <si>
    <t>Share-based Compensation Arrangement by Share-based Payment Award, Expiration Period</t>
  </si>
  <si>
    <t>5 year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7. STOCK-BASED COMPENSATION PLAN (Details) - Schedule of Share-based Compensation, Stock Options, Activity - Employee Stock Option [Member] - The 2009 Stock Plan [Member] - $ / shares</t>
  </si>
  <si>
    <t>7. STOCK-BASED COMPENSATION PLAN (Details) - Schedule of Share-based Compensation, Stock Options, Activity [Line Items]</t>
  </si>
  <si>
    <t>Outstanding at March 31, 2016</t>
  </si>
  <si>
    <t>Granted</t>
  </si>
  <si>
    <t>Exercised</t>
  </si>
  <si>
    <t>Forfeited</t>
  </si>
  <si>
    <t>Outstanding at end of period</t>
  </si>
  <si>
    <t>7. STOCK-BASED COMPENSATION PLAN (Details) - Schedule of Share-based Compensation, Shares Authorized under Stock Option Plans, by Exercise Price Range</t>
  </si>
  <si>
    <t>Share-based Compensation, Shares Authorized under Stock Option Plans, Exercise Price Range [Line Items]</t>
  </si>
  <si>
    <t>Options Outstanding and Expected to Vest, Number Outstanding</t>
  </si>
  <si>
    <t>Options Outstanding and Expected to Vest, Weighted Average Remaining Contractual Life</t>
  </si>
  <si>
    <t>4 years 146 days</t>
  </si>
  <si>
    <t>Options Exercisable, Number Exercisable</t>
  </si>
  <si>
    <t>Options Exercisable, Weighted Average Remaining Contractual Life</t>
  </si>
  <si>
    <t>4 years 6 months</t>
  </si>
  <si>
    <t>Option Range of Exercise Prices, $3.44 - $4.99 [Member]</t>
  </si>
  <si>
    <t>Exercise Price Range, Lower Limit | $ / shares</t>
  </si>
  <si>
    <t>Exercise Price Range, Upper Limit | $ / shares</t>
  </si>
  <si>
    <t>2 years 73 days</t>
  </si>
  <si>
    <t>Option Range of Exercise Prices, $5.00 - $7.50 [Member]</t>
  </si>
  <si>
    <t>4 years 292 days</t>
  </si>
  <si>
    <t>4 years 328 days</t>
  </si>
  <si>
    <t>Option Range of Exercise Prices, $7.51 - 20.00 [Member]</t>
  </si>
  <si>
    <t>6 months</t>
  </si>
  <si>
    <t>7. STOCK-BASED COMPENSATION PLAN (Details) - Schedule of Share-based Compensation, Employee Stock Purchase Plan, Activity - $ / shares shares in Thousands</t>
  </si>
  <si>
    <t>Schedule of Share-based Compensation, Employee Stock Purchase Plan, Activity [Abstract]</t>
  </si>
  <si>
    <t>Offering Price per Common Share</t>
  </si>
  <si>
    <t>Common Shares Purchased</t>
  </si>
  <si>
    <t>8. RELATED PARTY TRANSACTIONS (Details) - USD ($)</t>
  </si>
  <si>
    <t>Apr. 07, 2016</t>
  </si>
  <si>
    <t>Mar. 13, 2015</t>
  </si>
  <si>
    <t>Certain Officers and Each Member of the Board of Directors [Member]</t>
  </si>
  <si>
    <t>8. RELATED PARTY TRANSACTIO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The options vest on the first anniversary of the Motion Acquisition</t>
  </si>
  <si>
    <t>Share-based Compensation Arrangement by Share-based Payment Award, Award Vesting Period</t>
  </si>
  <si>
    <t>7 years 6 months</t>
  </si>
  <si>
    <t>Chief Executive Officer [Member]</t>
  </si>
  <si>
    <t>Director [Member]</t>
  </si>
  <si>
    <t>Director [Member] | Quarterly Director Fee to Each Member Prior to June 15, 2016 [Member]</t>
  </si>
  <si>
    <t>Related Party Transaction, Amounts of Transaction</t>
  </si>
  <si>
    <t>Director [Member] | Quarterly Committe Fee to Each Member Prior to June 15, 2016 [Member]</t>
  </si>
  <si>
    <t>Director [Member] | Quarterly Director Fee to Each Member After to June 15, 2016 [Member]</t>
  </si>
  <si>
    <t>Director [Member] | Quarterly Committee Fee to Each Member After to June 15, 2016 [Member]</t>
  </si>
  <si>
    <t>Director [Member] | Quarterly Director and Committee Fees [Member]</t>
  </si>
  <si>
    <t>Related Party Transaction, Selling, General and Administrative Expenses from Transactions with Related Party</t>
  </si>
  <si>
    <t>Each of the Other Members of the Board of Directors, Other than Mr. Misemer [Member] | Annual Fee for Services [Member]</t>
  </si>
  <si>
    <t>Related Party Transaction, Expenses from Transactions with Related Party</t>
  </si>
  <si>
    <t>Affiliated Entity [Member]</t>
  </si>
  <si>
    <t>Related Party Transaction, Purchases from Related Party</t>
  </si>
  <si>
    <t>9. SEGMENTED INFORMATION (Details) $ in Thousands</t>
  </si>
  <si>
    <t>Jun. 30, 2016USD ($)</t>
  </si>
  <si>
    <t>Jun. 30, 2015USD ($)</t>
  </si>
  <si>
    <t>9. SEGMENTED INFORMATION (Details) [Line Items]</t>
  </si>
  <si>
    <t>Number of Operating Segments</t>
  </si>
  <si>
    <t>Geographic Concentration Risk [Member] | UNITED STATES</t>
  </si>
  <si>
    <t>Concentration Risk, Percentage</t>
  </si>
  <si>
    <t>70.00%</t>
  </si>
  <si>
    <t>78.00%</t>
  </si>
  <si>
    <t>Supplier Concentration Risk [Member]</t>
  </si>
  <si>
    <t>Accounts Payable and Accrued Liabilities (in Dollars)</t>
  </si>
  <si>
    <t>9. SEGMENTED INFORMATION (Details) - Schedule of Revenue from External Customers Attributed to Foreign Countries by Geographic Area - USD ($) $ in Thousands</t>
  </si>
  <si>
    <t>Revenue by country:</t>
  </si>
  <si>
    <t>UNITED STATES</t>
  </si>
  <si>
    <t>Other Country [Member]</t>
  </si>
  <si>
    <t>9. SEGMENTED INFORMATION (Details) - Schedule of Revenue by Major Customers by Reporting Segments $ in Thousands</t>
  </si>
  <si>
    <t>Mar. 31, 2016USD ($)</t>
  </si>
  <si>
    <t>Revenue, Major Customer [Line Items]</t>
  </si>
  <si>
    <t>Total Revenue (in Dollars)</t>
  </si>
  <si>
    <t>Accounts Receivable (in Dollars)</t>
  </si>
  <si>
    <t>Customer Concentration Risk [Member] | Sales Revenue, Net [Member]</t>
  </si>
  <si>
    <t>Number of Customers with &gt; 10% of Total</t>
  </si>
  <si>
    <t>Customer Share as a Percent of Total</t>
  </si>
  <si>
    <t>33.00%</t>
  </si>
  <si>
    <t>30.00%</t>
  </si>
  <si>
    <t>Customer Concentration Risk [Member] | Accounts Receivable [Member]</t>
  </si>
  <si>
    <t>39.00%</t>
  </si>
  <si>
    <t>10. COMMITMENTS AND CONTINGENT LIABILITIES (Details)</t>
  </si>
  <si>
    <t>Jun. 30, 2016USD ($)ft²</t>
  </si>
  <si>
    <t>10. COMMITMENTS AND CONTINGENT LIABILITIES (Details) [Line Items]</t>
  </si>
  <si>
    <t>Operating Leases, Rent Expense</t>
  </si>
  <si>
    <t>Purchase Obligation</t>
  </si>
  <si>
    <t>Leased Facility for Corporate Functions, Sales Support, Marketing and Finance [Member] | Building [Member]</t>
  </si>
  <si>
    <t>Area of Real Estate Property (in Square Feet) | ft²</t>
  </si>
  <si>
    <t>Operating Leases, Rent Expense, Minimum Rentals</t>
  </si>
  <si>
    <t>Leased Facility for Engineering and Operating Groups [Member] | Building [Member]</t>
  </si>
  <si>
    <t>10. COMMITMENTS AND CONTINGENT LIABILITIES (Details) - Schedule of Future Minimum Rental Payments for Operating Leases $ in Thousands</t>
  </si>
  <si>
    <t>Schedule of Future Minimum Rental Payments for Operating Leases [Abstract]</t>
  </si>
  <si>
    <t>11. SUBSEQUENT EVENTS (Details) - Subsequent Event [Member]</t>
  </si>
  <si>
    <t>Jul. 01, 2016$ / shares</t>
  </si>
  <si>
    <t>11. SUBSEQUENT EVENTS (Details) [Line Items]</t>
  </si>
  <si>
    <t>Dividends Payable, Date Declared</t>
  </si>
  <si>
    <t>Jul. 1,
		2016</t>
  </si>
  <si>
    <t>Dividend Declared, Number of Rights</t>
  </si>
  <si>
    <t>Dividends Payable, Date of Record</t>
  </si>
  <si>
    <t>Jul. 15,
		2016</t>
  </si>
  <si>
    <t>Dividend Right, Description</t>
  </si>
  <si>
    <t>Each Right entitles the registered holder, subject to the terms of the Rights Agreement (as defined below), to purchase from the Company one one-thousandth of a share of the Company&amp;#x2019;s Series E Participating Preferred Stock (the &amp;#x201c;Preferred Stock&amp;#x201d;) at a price of $14.40 (the &amp;#x201c;Exercise Price&amp;#x201d;), subject to certain adjustments.</t>
  </si>
  <si>
    <t>Dividend Right, Exercise Price</t>
  </si>
  <si>
    <t>Dividend Right, Exercise Terms</t>
  </si>
  <si>
    <t>The Rights will not be exercisable until the earlier to occur of (i) the close of business on the tenth business day after a public announcement or filing that a person has, or group of affiliated or associated persons or persons acting in concert have, become an &amp;#x201c;Acquiring Person,&amp;#x201d; which is defined as a person or group of affiliated or associated persons or persons acting in concert who, at any time after the date of the Rights Agreement, have acquired, or obtained the right to acquire, beneficial ownership of 4.99% or more of the Company&amp;#x2019;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amp;#x201c;Distribution Date&amp;#x201d;).</t>
  </si>
  <si>
    <t>Dividend Right, Expiration Date</t>
  </si>
  <si>
    <t>Jul. 1,
		2019</t>
  </si>
  <si>
    <t>Preferred Stock, Dividend Payment Terms</t>
  </si>
  <si>
    <t>greater of (i) $1.00 per share or (ii) an amount equal to 1,000 times the dividend declared per share of common stock</t>
  </si>
  <si>
    <t>Preferred Stock, Voting Rights</t>
  </si>
  <si>
    <t>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si>
  <si>
    <t>Dividend Right, Change in Control or Sale of Assets Provision, Description</t>
  </si>
  <si>
    <t>In the event that, after a person or a group of affiliated or associated persons has become an Acquiring Person, the Company is acquired in a merger or other business combination transaction, or 50% or more of the Company&amp;#x2019;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t>
  </si>
  <si>
    <t>Dividend Right, Exchange Rate Terms</t>
  </si>
  <si>
    <t>At any time after any person or group of affiliated or associated persons becomes an Acquiring Person and prior to the acquisition of beneficial ownership by such Acquiring Person of 50% or more of the outstanding shares of common stock, the Board of Directors, at its option, may exchange each Right (other than Rights owned by such person or group of affiliated or associated persons which will have become void), in whole or in part, at an exchange ratio of two shares of common stock per outstanding Right (subject to adjustment).</t>
  </si>
  <si>
    <t>Preferred Stock, Redemption Pric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0926542</v>
      </c>
    </row>
    <row r="8" spans="1:3">
      <c s="4" r="A8" t="s">
        <v>12</v>
      </c>
      <c s="4" r="B8" t="s">
        <v>13</v>
      </c>
    </row>
    <row r="9" spans="1:3">
      <c s="4" r="A9" t="s">
        <v>14</v>
      </c>
      <c s="6" r="B9" t="n">
        <v>1177845</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7</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152</v>
      </c>
      <c s="2" r="B1" t="s">
        <v>1</v>
      </c>
    </row>
    <row r="2" spans="1:2">
      <c s="2" r="B2" t="s">
        <v>2</v>
      </c>
    </row>
    <row r="3" spans="1:2">
      <c s="3" r="A3" t="s">
        <v>113</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13</v>
      </c>
    </row>
    <row r="4" spans="1:2">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17</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418</v>
      </c>
      <c s="7" r="C3" t="n">
        <v>5594</v>
      </c>
    </row>
    <row r="4" spans="1:3">
      <c s="4" r="A4" t="s">
        <v>31</v>
      </c>
      <c s="6" r="B4" t="n">
        <v>9992</v>
      </c>
      <c s="6" r="C4" t="n">
        <v>14277</v>
      </c>
    </row>
    <row r="5" spans="1:3">
      <c s="4" r="A5" t="s">
        <v>32</v>
      </c>
      <c s="6" r="B5" t="n">
        <v>21130</v>
      </c>
      <c s="6" r="C5" t="n">
        <v>14858</v>
      </c>
    </row>
    <row r="6" spans="1:3">
      <c s="4" r="A6" t="s">
        <v>33</v>
      </c>
      <c s="6" r="B6" t="n">
        <v>375</v>
      </c>
      <c s="6" r="C6" t="n">
        <v>800</v>
      </c>
    </row>
    <row r="7" spans="1:3">
      <c s="4" r="A7" t="s">
        <v>34</v>
      </c>
      <c s="6" r="B7" t="n">
        <v>35915</v>
      </c>
      <c s="6" r="C7" t="n">
        <v>35529</v>
      </c>
    </row>
    <row r="8" spans="1:3">
      <c s="4" r="A8" t="s">
        <v>35</v>
      </c>
      <c s="6" r="B8" t="n">
        <v>1152</v>
      </c>
      <c s="6" r="C8" t="n">
        <v>1003</v>
      </c>
    </row>
    <row r="9" spans="1:3">
      <c s="4" r="A9" t="s">
        <v>36</v>
      </c>
      <c s="6" r="B9" t="n">
        <v>1695</v>
      </c>
      <c s="6" r="C9" t="n">
        <v>1785</v>
      </c>
    </row>
    <row r="10" spans="1:3">
      <c s="4" r="A10" t="s">
        <v>37</v>
      </c>
      <c s="6" r="B10" t="n">
        <v>15159</v>
      </c>
      <c s="6" r="C10" t="n">
        <v>14872</v>
      </c>
    </row>
    <row r="11" spans="1:3">
      <c s="6" r="B11" t="n">
        <v>53921</v>
      </c>
      <c s="6" r="C11" t="n">
        <v>53189</v>
      </c>
    </row>
    <row r="12" spans="1:3">
      <c s="3" r="A12" t="s">
        <v>38</v>
      </c>
    </row>
    <row r="13" spans="1:3">
      <c s="4" r="A13" t="s">
        <v>39</v>
      </c>
      <c s="6" r="B13" t="n">
        <v>6124</v>
      </c>
      <c s="6" r="C13" t="n">
        <v>0</v>
      </c>
    </row>
    <row r="14" spans="1:3">
      <c s="4" r="A14" t="s">
        <v>40</v>
      </c>
      <c s="6" r="B14" t="n">
        <v>7741</v>
      </c>
      <c s="6" r="C14" t="n">
        <v>9611</v>
      </c>
    </row>
    <row r="15" spans="1:3">
      <c s="4" r="A15" t="s">
        <v>41</v>
      </c>
      <c s="6" r="B15" t="n">
        <v>1975</v>
      </c>
      <c s="6" r="C15" t="n">
        <v>3409</v>
      </c>
    </row>
    <row r="16" spans="1:3">
      <c s="4" r="A16" t="s">
        <v>42</v>
      </c>
      <c s="6" r="B16" t="n">
        <v>4255</v>
      </c>
      <c s="6" r="C16" t="n">
        <v>4413</v>
      </c>
    </row>
    <row r="17" spans="1:3">
      <c s="4" r="A17" t="s">
        <v>43</v>
      </c>
      <c s="6" r="B17" t="n">
        <v>20095</v>
      </c>
      <c s="6" r="C17" t="n">
        <v>17433</v>
      </c>
    </row>
    <row r="18" spans="1:3">
      <c s="4" r="A18" t="s">
        <v>44</v>
      </c>
      <c s="6" r="B18" t="n">
        <v>4210</v>
      </c>
      <c s="6" r="C18" t="n">
        <v>4568</v>
      </c>
    </row>
    <row r="19" spans="1:3">
      <c s="4" r="A19" t="s">
        <v>45</v>
      </c>
      <c s="6" r="B19" t="n">
        <v>24305</v>
      </c>
      <c s="6" r="C19" t="n">
        <v>22001</v>
      </c>
    </row>
    <row r="20" spans="1:3">
      <c s="4" r="A20" t="s">
        <v>46</v>
      </c>
      <c s="4" r="B20" t="s">
        <v>47</v>
      </c>
      <c s="4" r="C20" t="s">
        <v>47</v>
      </c>
    </row>
    <row r="21" spans="1:3">
      <c s="3" r="A21" t="s">
        <v>48</v>
      </c>
    </row>
    <row r="22" spans="1:3">
      <c s="4" r="A22" t="s">
        <v>49</v>
      </c>
      <c s="6" r="B22" t="n">
        <v>0</v>
      </c>
      <c s="6" r="C22" t="n">
        <v>0</v>
      </c>
    </row>
    <row r="23" spans="1:3">
      <c s="4" r="A23" t="s">
        <v>50</v>
      </c>
      <c s="6" r="B23" t="n">
        <v>11</v>
      </c>
      <c s="6" r="C23" t="n">
        <v>11</v>
      </c>
    </row>
    <row r="24" spans="1:3">
      <c s="4" r="A24" t="s">
        <v>51</v>
      </c>
      <c s="6" r="B24" t="n">
        <v>171313</v>
      </c>
      <c s="6" r="C24" t="n">
        <v>171138</v>
      </c>
    </row>
    <row r="25" spans="1:3">
      <c s="4" r="A25" t="s">
        <v>52</v>
      </c>
      <c s="6" r="B25" t="n">
        <v>-141708</v>
      </c>
      <c s="6" r="C25" t="n">
        <v>-139961</v>
      </c>
    </row>
    <row r="26" spans="1:3">
      <c s="6" r="B26" t="n">
        <v>29616</v>
      </c>
      <c s="6" r="C26" t="n">
        <v>31188</v>
      </c>
    </row>
    <row r="27" spans="1:3">
      <c s="7" r="B27" t="n">
        <v>53921</v>
      </c>
      <c s="7" r="C27" t="n">
        <v>53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21</v>
      </c>
    </row>
    <row r="4" spans="1:2">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6</v>
      </c>
      <c s="2" r="B1" t="s">
        <v>1</v>
      </c>
    </row>
    <row r="2" spans="1:2">
      <c s="2" r="B2" t="s">
        <v>2</v>
      </c>
    </row>
    <row r="3" spans="1:2">
      <c s="3" r="A3" t="s">
        <v>129</v>
      </c>
    </row>
    <row r="4" spans="1:2">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33</v>
      </c>
    </row>
    <row r="4" spans="1:2">
      <c s="4" r="A4" t="s">
        <v>180</v>
      </c>
      <c s="4" r="B4" t="s">
        <v>181</v>
      </c>
    </row>
    <row r="5" spans="1:2">
      <c s="4" r="A5" t="s">
        <v>182</v>
      </c>
      <c s="4" r="B5" t="s">
        <v>183</v>
      </c>
    </row>
    <row r="6" spans="1:2">
      <c s="4" r="A6" t="s">
        <v>184</v>
      </c>
      <c s="4" r="B6"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5</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94</v>
      </c>
      <c s="2" r="B1" t="s">
        <v>195</v>
      </c>
      <c s="2" r="C1" t="s">
        <v>2</v>
      </c>
      <c s="2" r="D1" t="s">
        <v>61</v>
      </c>
      <c s="2" r="E1" t="s">
        <v>28</v>
      </c>
      <c s="2" r="F1" t="s">
        <v>196</v>
      </c>
    </row>
    <row r="2" spans="1:6">
      <c s="3" r="A2" t="s">
        <v>197</v>
      </c>
    </row>
    <row r="3" spans="1:6">
      <c s="4" r="A3" t="s">
        <v>198</v>
      </c>
      <c s="7" r="C3" t="n">
        <v>4418</v>
      </c>
      <c s="7" r="D3" t="n">
        <v>11017</v>
      </c>
      <c s="7" r="E3" t="n">
        <v>5594</v>
      </c>
      <c s="7" r="F3" t="n">
        <v>19455</v>
      </c>
    </row>
    <row r="4" spans="1:6">
      <c s="4" r="A4" t="s">
        <v>199</v>
      </c>
      <c s="6" r="C4" t="n">
        <v>15820</v>
      </c>
    </row>
    <row r="5" spans="1:6">
      <c s="4" r="A5" t="s">
        <v>200</v>
      </c>
      <c s="7" r="C5" t="n">
        <v>29616</v>
      </c>
      <c s="7" r="E5" t="n">
        <v>31188</v>
      </c>
    </row>
    <row r="6" spans="1:6">
      <c s="4" r="A6" t="s">
        <v>201</v>
      </c>
      <c s="4" r="C6" t="s">
        <v>202</v>
      </c>
    </row>
    <row r="7" spans="1:6">
      <c s="4" r="A7" t="s">
        <v>203</v>
      </c>
      <c s="7" r="C7" t="n">
        <v>83</v>
      </c>
      <c s="7" r="D7" t="n">
        <v>76</v>
      </c>
    </row>
    <row r="8" spans="1:6">
      <c s="4" r="A8" t="s">
        <v>204</v>
      </c>
    </row>
    <row r="9" spans="1:6">
      <c s="3" r="A9" t="s">
        <v>197</v>
      </c>
    </row>
    <row r="10" spans="1:6">
      <c s="4" r="A10" t="s">
        <v>205</v>
      </c>
      <c s="7" r="B10" t="n">
        <v>9000</v>
      </c>
    </row>
    <row r="11" spans="1:6">
      <c s="4" r="A11" t="s">
        <v>206</v>
      </c>
      <c s="7" r="B11" t="n">
        <v>6000</v>
      </c>
    </row>
    <row r="12" spans="1:6">
      <c s="4" r="A12" t="s">
        <v>207</v>
      </c>
      <c s="4" r="B12" t="s">
        <v>208</v>
      </c>
    </row>
    <row r="13" spans="1:6">
      <c s="4" r="A13" t="s">
        <v>209</v>
      </c>
      <c s="7" r="B13" t="n">
        <v>400</v>
      </c>
    </row>
    <row r="14" spans="1:6">
      <c s="4" r="A14" t="s">
        <v>210</v>
      </c>
    </row>
    <row r="15" spans="1:6">
      <c s="3" r="A15" t="s">
        <v>197</v>
      </c>
    </row>
    <row r="16" spans="1:6">
      <c s="4" r="A16" t="s">
        <v>211</v>
      </c>
      <c s="4" r="C16" t="s">
        <v>212</v>
      </c>
    </row>
    <row r="17" spans="1:6">
      <c s="4" r="A17" t="s">
        <v>213</v>
      </c>
    </row>
    <row r="18" spans="1:6">
      <c s="3" r="A18" t="s">
        <v>197</v>
      </c>
    </row>
    <row r="19" spans="1:6">
      <c s="4" r="A19" t="s">
        <v>211</v>
      </c>
      <c s="4" r="C19" t="s">
        <v>2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5</v>
      </c>
      <c s="2" r="B1" t="s">
        <v>216</v>
      </c>
      <c s="2" r="C1" t="s">
        <v>2</v>
      </c>
      <c s="2" r="D1" t="s">
        <v>28</v>
      </c>
    </row>
    <row r="2" spans="1:4">
      <c s="3" r="A2" t="s">
        <v>217</v>
      </c>
    </row>
    <row r="3" spans="1:4">
      <c s="4" r="A3" t="s">
        <v>37</v>
      </c>
      <c s="7" r="C3" t="n">
        <v>15159</v>
      </c>
      <c s="7" r="D3" t="n">
        <v>14872</v>
      </c>
    </row>
    <row r="4" spans="1:4">
      <c s="4" r="A4" t="s">
        <v>204</v>
      </c>
    </row>
    <row r="5" spans="1:4">
      <c s="3" r="A5" t="s">
        <v>217</v>
      </c>
    </row>
    <row r="6" spans="1:4">
      <c s="4" r="A6" t="s">
        <v>30</v>
      </c>
      <c s="7" r="B6" t="n">
        <v>653</v>
      </c>
    </row>
    <row r="7" spans="1:4">
      <c s="4" r="A7" t="s">
        <v>86</v>
      </c>
      <c s="6" r="B7" t="n">
        <v>7383</v>
      </c>
    </row>
    <row r="8" spans="1:4">
      <c s="4" r="A8" t="s">
        <v>87</v>
      </c>
      <c s="6" r="B8" t="n">
        <v>6101</v>
      </c>
    </row>
    <row r="9" spans="1:4">
      <c s="4" r="A9" t="s">
        <v>218</v>
      </c>
      <c s="6" r="B9" t="n">
        <v>7</v>
      </c>
    </row>
    <row r="10" spans="1:4">
      <c s="4" r="A10" t="s">
        <v>219</v>
      </c>
      <c s="7" r="B10" t="n">
        <v>470</v>
      </c>
    </row>
    <row r="11" spans="1:4">
      <c s="4" r="A11" t="s">
        <v>219</v>
      </c>
      <c s="4" r="B11" t="s">
        <v>212</v>
      </c>
    </row>
    <row r="12" spans="1:4">
      <c s="4" r="A12" t="s">
        <v>37</v>
      </c>
      <c s="7" r="B12" t="n">
        <v>15159</v>
      </c>
    </row>
    <row r="13" spans="1:4">
      <c s="4" r="A13" t="s">
        <v>220</v>
      </c>
      <c s="7" r="B13" t="n">
        <v>2130</v>
      </c>
    </row>
    <row r="14" spans="1:4">
      <c s="4" r="A14" t="s">
        <v>220</v>
      </c>
      <c s="4" r="B14" t="s">
        <v>221</v>
      </c>
    </row>
    <row r="15" spans="1:4">
      <c s="4" r="A15" t="s">
        <v>88</v>
      </c>
      <c s="7" r="B15" t="n">
        <v>-14092</v>
      </c>
    </row>
    <row r="16" spans="1:4">
      <c s="4" r="A16" t="s">
        <v>222</v>
      </c>
      <c s="6" r="B16" t="n">
        <v>-8732</v>
      </c>
    </row>
    <row r="17" spans="1:4">
      <c s="4" r="A17" t="s">
        <v>223</v>
      </c>
      <c s="7" r="B17" t="n">
        <v>90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8</v>
      </c>
    </row>
    <row r="2" spans="1:3">
      <c s="3" r="A2" t="s">
        <v>225</v>
      </c>
    </row>
    <row r="3" spans="1:3">
      <c s="4" r="A3" t="s">
        <v>226</v>
      </c>
      <c s="7" r="B3" t="n">
        <v>12246</v>
      </c>
      <c s="7" r="C3" t="n">
        <v>9145</v>
      </c>
    </row>
    <row r="4" spans="1:3">
      <c s="4" r="A4" t="s">
        <v>227</v>
      </c>
      <c s="6" r="B4" t="n">
        <v>8884</v>
      </c>
      <c s="6" r="C4" t="n">
        <v>5713</v>
      </c>
    </row>
    <row r="5" spans="1:3">
      <c s="4" r="A5" t="s">
        <v>228</v>
      </c>
      <c s="7" r="B5" t="n">
        <v>21130</v>
      </c>
      <c s="7" r="C5" t="n">
        <v>148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61</v>
      </c>
    </row>
    <row r="3" spans="1:3">
      <c s="3" r="A3" t="s">
        <v>230</v>
      </c>
    </row>
    <row r="4" spans="1:3">
      <c s="4" r="A4" t="s">
        <v>231</v>
      </c>
      <c s="6" r="B4" t="n">
        <v>2012125</v>
      </c>
      <c s="6" r="C4" t="n">
        <v>2153826</v>
      </c>
    </row>
    <row r="5" spans="1:3">
      <c s="4" r="A5" t="s">
        <v>232</v>
      </c>
    </row>
    <row r="6" spans="1:3">
      <c s="3" r="A6" t="s">
        <v>230</v>
      </c>
    </row>
    <row r="7" spans="1:3">
      <c s="4" r="A7" t="s">
        <v>231</v>
      </c>
      <c s="6" r="B7" t="n">
        <v>100000</v>
      </c>
      <c s="6" r="C7" t="n">
        <v>120000</v>
      </c>
    </row>
    <row r="8" spans="1:3">
      <c s="4" r="A8" t="s">
        <v>233</v>
      </c>
    </row>
    <row r="9" spans="1:3">
      <c s="3" r="A9" t="s">
        <v>230</v>
      </c>
    </row>
    <row r="10" spans="1:3">
      <c s="4" r="A10" t="s">
        <v>231</v>
      </c>
      <c s="6" r="B10" t="n">
        <v>1912125</v>
      </c>
      <c s="6" r="C10" t="n">
        <v>20328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35</v>
      </c>
      <c s="2" r="C1" t="s">
        <v>2</v>
      </c>
    </row>
    <row r="2" spans="1:3">
      <c s="3" r="A2" t="s">
        <v>236</v>
      </c>
    </row>
    <row r="3" spans="1:3">
      <c s="4" r="A3" t="s">
        <v>237</v>
      </c>
      <c s="7" r="B3" t="n">
        <v>4000000</v>
      </c>
    </row>
    <row r="4" spans="1:3">
      <c s="4" r="A4" t="s">
        <v>238</v>
      </c>
      <c s="4" r="B4" t="s">
        <v>239</v>
      </c>
    </row>
    <row r="5" spans="1:3">
      <c s="4" r="A5" t="s">
        <v>240</v>
      </c>
      <c s="7" r="B5" t="n">
        <v>3000000</v>
      </c>
    </row>
    <row r="6" spans="1:3">
      <c s="4" r="A6" t="s">
        <v>241</v>
      </c>
      <c s="7" r="C6" t="n">
        <v>6124000</v>
      </c>
    </row>
    <row r="7" spans="1:3">
      <c s="4" r="A7" t="s">
        <v>242</v>
      </c>
    </row>
    <row r="8" spans="1:3">
      <c s="3" r="A8" t="s">
        <v>236</v>
      </c>
    </row>
    <row r="9" spans="1:3">
      <c s="4" r="A9" t="s">
        <v>243</v>
      </c>
      <c s="4" r="B9" t="s">
        <v>244</v>
      </c>
    </row>
    <row r="10" spans="1:3">
      <c s="4" r="A10" t="s">
        <v>210</v>
      </c>
    </row>
    <row r="11" spans="1:3">
      <c s="3" r="A11" t="s">
        <v>236</v>
      </c>
    </row>
    <row r="12" spans="1:3">
      <c s="4" r="A12" t="s">
        <v>245</v>
      </c>
      <c s="4" r="B12" t="s">
        <v>246</v>
      </c>
    </row>
    <row r="13" spans="1:3">
      <c s="4" r="A13" t="s">
        <v>247</v>
      </c>
    </row>
    <row r="14" spans="1:3">
      <c s="3" r="A14" t="s">
        <v>236</v>
      </c>
    </row>
    <row r="15" spans="1:3">
      <c s="4" r="A15" t="s">
        <v>237</v>
      </c>
      <c s="7" r="B15" t="n">
        <v>15000000</v>
      </c>
    </row>
    <row r="16" spans="1:3">
      <c s="4" r="A16" t="s">
        <v>248</v>
      </c>
      <c s="4" r="B16" t="s">
        <v>249</v>
      </c>
    </row>
    <row r="17" spans="1:3">
      <c s="4" r="A17" t="s">
        <v>250</v>
      </c>
    </row>
    <row r="18" spans="1:3">
      <c s="3" r="A18" t="s">
        <v>236</v>
      </c>
    </row>
    <row r="19" spans="1:3">
      <c s="4" r="A19" t="s">
        <v>237</v>
      </c>
      <c s="7" r="B19" t="n">
        <v>2080000</v>
      </c>
    </row>
    <row r="20" spans="1:3">
      <c s="4" r="A20" t="s">
        <v>251</v>
      </c>
      <c s="7" r="B20" t="n">
        <v>4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3</v>
      </c>
      <c s="2" r="B1" t="s">
        <v>2</v>
      </c>
      <c s="2" r="C1" t="s">
        <v>28</v>
      </c>
    </row>
    <row r="2" spans="1:3">
      <c s="4" r="A2" t="s">
        <v>54</v>
      </c>
      <c s="8" r="B2" t="n">
        <v>0.001</v>
      </c>
      <c s="8" r="C2" t="n">
        <v>0.001</v>
      </c>
    </row>
    <row r="3" spans="1:3">
      <c s="4" r="A3" t="s">
        <v>55</v>
      </c>
      <c s="6" r="B3" t="n">
        <v>5000000</v>
      </c>
      <c s="6" r="C3" t="n">
        <v>0</v>
      </c>
    </row>
    <row r="4" spans="1:3">
      <c s="4" r="A4" t="s">
        <v>56</v>
      </c>
      <c s="6" r="B4" t="n">
        <v>0</v>
      </c>
      <c s="6" r="C4" t="n">
        <v>0</v>
      </c>
    </row>
    <row r="5" spans="1:3">
      <c s="4" r="A5" t="s">
        <v>57</v>
      </c>
      <c s="8" r="B5" t="n">
        <v>0.001</v>
      </c>
      <c s="8" r="C5" t="n">
        <v>0.001</v>
      </c>
    </row>
    <row r="6" spans="1:3">
      <c s="4" r="A6" t="s">
        <v>58</v>
      </c>
      <c s="6" r="B6" t="n">
        <v>15000000</v>
      </c>
      <c s="6" r="C6" t="n">
        <v>15000000</v>
      </c>
    </row>
    <row r="7" spans="1:3">
      <c s="4" r="A7" t="s">
        <v>59</v>
      </c>
      <c s="6" r="B7" t="n">
        <v>10908000</v>
      </c>
      <c s="6" r="C7" t="n">
        <v>109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52</v>
      </c>
      <c s="2" r="B1" t="s">
        <v>2</v>
      </c>
      <c s="2" r="C1" t="s">
        <v>28</v>
      </c>
    </row>
    <row r="2" spans="1:3">
      <c s="3" r="A2" t="s">
        <v>129</v>
      </c>
    </row>
    <row r="3" spans="1:3">
      <c s="4" r="A3" t="s">
        <v>253</v>
      </c>
      <c s="6" r="B3" t="n">
        <v>15000000</v>
      </c>
      <c s="6" r="C3" t="n">
        <v>15000000</v>
      </c>
    </row>
    <row r="4" spans="1:3">
      <c s="4" r="A4" t="s">
        <v>254</v>
      </c>
      <c s="6" r="B4" t="n">
        <v>5000000</v>
      </c>
      <c s="6" r="C4" t="n">
        <v>0</v>
      </c>
    </row>
    <row r="5" spans="1:3">
      <c s="4" r="A5" t="s">
        <v>255</v>
      </c>
      <c s="6" r="B5"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58"/>
    <col customWidth="1" max="3" min="3" width="4"/>
  </cols>
  <sheetData>
    <row r="1" spans="1:3">
      <c s="1" r="A1" t="s">
        <v>256</v>
      </c>
      <c s="2" r="B1" t="s">
        <v>1</v>
      </c>
    </row>
    <row r="2" spans="1:3">
      <c s="2" r="B2" t="s">
        <v>257</v>
      </c>
    </row>
    <row r="3" spans="1:3">
      <c s="3" r="A3" t="s">
        <v>258</v>
      </c>
    </row>
    <row r="4" spans="1:3">
      <c s="4" r="A4" t="s">
        <v>259</v>
      </c>
      <c s="6" r="B4" t="n">
        <v>100000</v>
      </c>
    </row>
    <row r="5" spans="1:3">
      <c s="4" r="A5" t="s">
        <v>260</v>
      </c>
      <c s="9" r="B5" t="n">
        <v>6.25</v>
      </c>
      <c s="4" r="C5" t="s">
        <v>261</v>
      </c>
    </row>
    <row r="6" spans="1:3">
      <c s="4" r="B6" t="s">
        <v>262</v>
      </c>
    </row>
    <row r="7" spans="1:3">
      <c r="A7" t="n"/>
    </row>
    <row r="8" spans="1:3">
      <c s="4" r="A8" t="s">
        <v>261</v>
      </c>
      <c s="4" r="B8" t="s">
        <v>263</v>
      </c>
    </row>
  </sheetData>
  <mergeCells count="5">
    <mergeCell ref="A1:A2"/>
    <mergeCell ref="B1:C1"/>
    <mergeCell ref="B2:C2"/>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6"/>
    <col customWidth="1" max="5" min="5" width="14"/>
  </cols>
  <sheetData>
    <row r="1" spans="1:5">
      <c s="1" r="A1" t="s">
        <v>264</v>
      </c>
      <c s="2" r="B1" t="s">
        <v>1</v>
      </c>
      <c s="2" r="D1" t="s">
        <v>265</v>
      </c>
    </row>
    <row r="2" spans="1:5">
      <c s="2" r="B2" t="s">
        <v>2</v>
      </c>
      <c s="2" r="C2" t="s">
        <v>61</v>
      </c>
      <c s="2" r="D2" t="s">
        <v>2</v>
      </c>
      <c s="2" r="E2" t="s">
        <v>266</v>
      </c>
    </row>
    <row r="3" spans="1:5">
      <c s="3" r="A3" t="s">
        <v>267</v>
      </c>
    </row>
    <row r="4" spans="1:5">
      <c s="4" r="A4" t="s">
        <v>268</v>
      </c>
      <c s="6" r="E4" t="n">
        <v>3000000</v>
      </c>
    </row>
    <row r="5" spans="1:5">
      <c s="4" r="A5" t="s">
        <v>269</v>
      </c>
    </row>
    <row r="6" spans="1:5">
      <c s="3" r="A6" t="s">
        <v>267</v>
      </c>
    </row>
    <row r="7" spans="1:5">
      <c s="4" r="A7" t="s">
        <v>270</v>
      </c>
      <c s="6" r="D7" t="n">
        <v>4268</v>
      </c>
    </row>
    <row r="8" spans="1:5">
      <c s="4" r="A8" t="s">
        <v>271</v>
      </c>
    </row>
    <row r="9" spans="1:5">
      <c s="3" r="A9" t="s">
        <v>267</v>
      </c>
    </row>
    <row r="10" spans="1:5">
      <c s="4" r="A10" t="s">
        <v>272</v>
      </c>
      <c s="6" r="B10" t="n">
        <v>0</v>
      </c>
      <c s="6" r="D10" t="n">
        <v>171927</v>
      </c>
    </row>
    <row r="11" spans="1:5">
      <c s="4" r="A11" t="s">
        <v>273</v>
      </c>
      <c s="9" r="B11" t="n">
        <v>5.41</v>
      </c>
      <c s="9" r="D11" t="n">
        <v>5.41</v>
      </c>
    </row>
    <row r="12" spans="1:5">
      <c s="4" r="A12" t="s">
        <v>274</v>
      </c>
      <c s="4" r="B12" t="s">
        <v>275</v>
      </c>
    </row>
    <row r="13" spans="1:5">
      <c s="4" r="A13" t="s">
        <v>276</v>
      </c>
      <c s="4" r="B13" t="s">
        <v>277</v>
      </c>
    </row>
    <row r="14" spans="1:5">
      <c s="4" r="A14" t="s">
        <v>278</v>
      </c>
      <c s="7" r="B14" t="n">
        <v>175</v>
      </c>
      <c s="7" r="C14" t="n">
        <v>607</v>
      </c>
    </row>
    <row r="15" spans="1:5">
      <c s="4" r="A15" t="s">
        <v>279</v>
      </c>
      <c s="7" r="B15" t="n">
        <v>813</v>
      </c>
      <c s="7" r="D15" t="n">
        <v>813</v>
      </c>
    </row>
    <row r="16" spans="1:5">
      <c s="4" r="A16" t="s">
        <v>280</v>
      </c>
      <c s="4" r="B16" t="s">
        <v>2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1</v>
      </c>
      <c s="2" r="B1" t="s">
        <v>1</v>
      </c>
      <c s="2" r="C1" t="s">
        <v>265</v>
      </c>
    </row>
    <row r="2" spans="1:3">
      <c s="2" r="B2" t="s">
        <v>2</v>
      </c>
      <c s="2" r="C2" t="s">
        <v>2</v>
      </c>
    </row>
    <row r="3" spans="1:3">
      <c s="3" r="A3" t="s">
        <v>282</v>
      </c>
    </row>
    <row r="4" spans="1:3">
      <c s="4" r="A4" t="s">
        <v>283</v>
      </c>
      <c s="6" r="B4" t="n">
        <v>1915458</v>
      </c>
    </row>
    <row r="5" spans="1:3">
      <c s="4" r="A5" t="s">
        <v>283</v>
      </c>
      <c s="9" r="B5" t="n">
        <v>5.4</v>
      </c>
    </row>
    <row r="6" spans="1:3">
      <c s="4" r="A6" t="s">
        <v>284</v>
      </c>
      <c s="6" r="B6" t="n">
        <v>0</v>
      </c>
    </row>
    <row r="7" spans="1:3">
      <c s="4" r="A7" t="s">
        <v>284</v>
      </c>
      <c s="7" r="B7" t="n">
        <v>0</v>
      </c>
    </row>
    <row r="8" spans="1:3">
      <c s="4" r="A8" t="s">
        <v>285</v>
      </c>
      <c s="6" r="B8" t="n">
        <v>0</v>
      </c>
      <c s="6" r="C8" t="n">
        <v>-171927</v>
      </c>
    </row>
    <row r="9" spans="1:3">
      <c s="4" r="A9" t="s">
        <v>285</v>
      </c>
      <c s="7" r="B9" t="n">
        <v>0</v>
      </c>
    </row>
    <row r="10" spans="1:3">
      <c s="4" r="A10" t="s">
        <v>286</v>
      </c>
      <c s="6" r="B10" t="n">
        <v>-3333</v>
      </c>
    </row>
    <row r="11" spans="1:3">
      <c s="4" r="A11" t="s">
        <v>286</v>
      </c>
      <c s="9" r="B11" t="n">
        <v>3.44</v>
      </c>
    </row>
    <row r="12" spans="1:3">
      <c s="4" r="A12" t="s">
        <v>287</v>
      </c>
      <c s="6" r="B12" t="n">
        <v>1912125</v>
      </c>
      <c s="6" r="C12" t="n">
        <v>1912125</v>
      </c>
    </row>
    <row r="13" spans="1:3">
      <c s="4" r="A13" t="s">
        <v>287</v>
      </c>
      <c s="9" r="B13" t="n">
        <v>5.41</v>
      </c>
      <c s="9" r="C13" t="n">
        <v>5.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s="1" r="A1" t="s">
        <v>288</v>
      </c>
      <c s="2" r="B1" t="s">
        <v>1</v>
      </c>
    </row>
    <row r="2" spans="1:2">
      <c s="2" r="B2" t="s">
        <v>257</v>
      </c>
    </row>
    <row r="3" spans="1:2">
      <c s="3" r="A3" t="s">
        <v>289</v>
      </c>
    </row>
    <row r="4" spans="1:2">
      <c s="4" r="A4" t="s">
        <v>290</v>
      </c>
      <c s="6" r="B4" t="n">
        <v>1912125</v>
      </c>
    </row>
    <row r="5" spans="1:2">
      <c s="4" r="A5" t="s">
        <v>291</v>
      </c>
      <c s="4" r="B5" t="s">
        <v>292</v>
      </c>
    </row>
    <row r="6" spans="1:2">
      <c s="4" r="A6" t="s">
        <v>293</v>
      </c>
      <c s="6" r="B6" t="n">
        <v>1381867</v>
      </c>
    </row>
    <row r="7" spans="1:2">
      <c s="4" r="A7" t="s">
        <v>294</v>
      </c>
      <c s="4" r="B7" t="s">
        <v>295</v>
      </c>
    </row>
    <row r="8" spans="1:2">
      <c s="4" r="A8" t="s">
        <v>296</v>
      </c>
    </row>
    <row r="9" spans="1:2">
      <c s="3" r="A9" t="s">
        <v>289</v>
      </c>
    </row>
    <row r="10" spans="1:2">
      <c s="4" r="A10" t="s">
        <v>297</v>
      </c>
      <c s="9" r="B10" t="n">
        <v>3.44</v>
      </c>
    </row>
    <row r="11" spans="1:2">
      <c s="4" r="A11" t="s">
        <v>298</v>
      </c>
      <c s="9" r="B11" t="n">
        <v>4.99</v>
      </c>
    </row>
    <row r="12" spans="1:2">
      <c s="4" r="A12" t="s">
        <v>290</v>
      </c>
      <c s="6" r="B12" t="n">
        <v>303404</v>
      </c>
    </row>
    <row r="13" spans="1:2">
      <c s="4" r="A13" t="s">
        <v>291</v>
      </c>
      <c s="4" r="B13" t="s">
        <v>299</v>
      </c>
    </row>
    <row r="14" spans="1:2">
      <c s="4" r="A14" t="s">
        <v>293</v>
      </c>
      <c s="6" r="B14" t="n">
        <v>191742</v>
      </c>
    </row>
    <row r="15" spans="1:2">
      <c s="4" r="A15" t="s">
        <v>294</v>
      </c>
      <c s="4" r="B15" t="s">
        <v>299</v>
      </c>
    </row>
    <row r="16" spans="1:2">
      <c s="4" r="A16" t="s">
        <v>300</v>
      </c>
    </row>
    <row r="17" spans="1:2">
      <c s="3" r="A17" t="s">
        <v>289</v>
      </c>
    </row>
    <row r="18" spans="1:2">
      <c s="4" r="A18" t="s">
        <v>297</v>
      </c>
      <c s="7" r="B18" t="n">
        <v>5</v>
      </c>
    </row>
    <row r="19" spans="1:2">
      <c s="4" r="A19" t="s">
        <v>298</v>
      </c>
      <c s="9" r="B19" t="n">
        <v>7.5</v>
      </c>
    </row>
    <row r="20" spans="1:2">
      <c s="4" r="A20" t="s">
        <v>290</v>
      </c>
      <c s="6" r="B20" t="n">
        <v>1603721</v>
      </c>
    </row>
    <row r="21" spans="1:2">
      <c s="4" r="A21" t="s">
        <v>291</v>
      </c>
      <c s="4" r="B21" t="s">
        <v>301</v>
      </c>
    </row>
    <row r="22" spans="1:2">
      <c s="4" r="A22" t="s">
        <v>293</v>
      </c>
      <c s="6" r="B22" t="n">
        <v>1185125</v>
      </c>
    </row>
    <row r="23" spans="1:2">
      <c s="4" r="A23" t="s">
        <v>294</v>
      </c>
      <c s="4" r="B23" t="s">
        <v>302</v>
      </c>
    </row>
    <row r="24" spans="1:2">
      <c s="4" r="A24" t="s">
        <v>303</v>
      </c>
    </row>
    <row r="25" spans="1:2">
      <c s="3" r="A25" t="s">
        <v>289</v>
      </c>
    </row>
    <row r="26" spans="1:2">
      <c s="4" r="A26" t="s">
        <v>297</v>
      </c>
      <c s="9" r="B26" t="n">
        <v>7.51</v>
      </c>
    </row>
    <row r="27" spans="1:2">
      <c s="4" r="A27" t="s">
        <v>298</v>
      </c>
      <c s="7" r="B27" t="n">
        <v>20</v>
      </c>
    </row>
    <row r="28" spans="1:2">
      <c s="4" r="A28" t="s">
        <v>290</v>
      </c>
      <c s="6" r="B28" t="n">
        <v>5000</v>
      </c>
    </row>
    <row r="29" spans="1:2">
      <c s="4" r="A29" t="s">
        <v>291</v>
      </c>
      <c s="4" r="B29" t="s">
        <v>304</v>
      </c>
    </row>
    <row r="30" spans="1:2">
      <c s="4" r="A30" t="s">
        <v>293</v>
      </c>
      <c s="6" r="B30" t="n">
        <v>5000</v>
      </c>
    </row>
    <row r="31" spans="1:2">
      <c s="4" r="A31" t="s">
        <v>294</v>
      </c>
      <c s="4" r="B31"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61</v>
      </c>
    </row>
    <row r="3" spans="1:3">
      <c s="3" r="A3" t="s">
        <v>306</v>
      </c>
    </row>
    <row r="4" spans="1:3">
      <c s="4" r="A4" t="s">
        <v>307</v>
      </c>
      <c s="9" r="B4" t="n">
        <v>2.28</v>
      </c>
      <c s="9" r="C4" t="n">
        <v>6.03</v>
      </c>
    </row>
    <row r="5" spans="1:3">
      <c s="4" r="A5" t="s">
        <v>308</v>
      </c>
      <c s="6" r="B5" t="n">
        <v>18187</v>
      </c>
      <c s="6" r="C5" t="n">
        <v>97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s>
  <sheetData>
    <row r="1" spans="1:5">
      <c s="1" r="A1" t="s">
        <v>309</v>
      </c>
      <c s="2" r="B1" t="s">
        <v>310</v>
      </c>
      <c s="2" r="C1" t="s">
        <v>311</v>
      </c>
      <c s="2" r="D1" t="s">
        <v>2</v>
      </c>
      <c s="2" r="E1" t="s">
        <v>61</v>
      </c>
    </row>
    <row r="2" spans="1:5">
      <c s="4" r="A2" t="s">
        <v>312</v>
      </c>
    </row>
    <row r="3" spans="1:5">
      <c s="3" r="A3" t="s">
        <v>313</v>
      </c>
    </row>
    <row r="4" spans="1:5">
      <c s="4" r="A4" t="s">
        <v>314</v>
      </c>
      <c s="6" r="B4" t="n">
        <v>240374</v>
      </c>
    </row>
    <row r="5" spans="1:5">
      <c s="4" r="A5" t="s">
        <v>315</v>
      </c>
      <c s="9" r="B5" t="n">
        <v>6.38</v>
      </c>
    </row>
    <row r="6" spans="1:5">
      <c s="4" r="A6" t="s">
        <v>274</v>
      </c>
      <c s="4" r="B6" t="s">
        <v>316</v>
      </c>
    </row>
    <row r="7" spans="1:5">
      <c s="4" r="A7" t="s">
        <v>317</v>
      </c>
      <c s="4" r="B7" t="s">
        <v>318</v>
      </c>
    </row>
    <row r="8" spans="1:5">
      <c s="4" r="A8" t="s">
        <v>319</v>
      </c>
    </row>
    <row r="9" spans="1:5">
      <c s="3" r="A9" t="s">
        <v>313</v>
      </c>
    </row>
    <row r="10" spans="1:5">
      <c s="4" r="A10" t="s">
        <v>314</v>
      </c>
      <c s="6" r="B10" t="n">
        <v>87437</v>
      </c>
    </row>
    <row r="11" spans="1:5">
      <c s="4" r="A11" t="s">
        <v>320</v>
      </c>
    </row>
    <row r="12" spans="1:5">
      <c s="3" r="A12" t="s">
        <v>313</v>
      </c>
    </row>
    <row r="13" spans="1:5">
      <c s="4" r="A13" t="s">
        <v>314</v>
      </c>
      <c s="6" r="B13" t="n">
        <v>27937</v>
      </c>
    </row>
    <row r="14" spans="1:5">
      <c s="4" r="A14" t="s">
        <v>321</v>
      </c>
    </row>
    <row r="15" spans="1:5">
      <c s="3" r="A15" t="s">
        <v>313</v>
      </c>
    </row>
    <row r="16" spans="1:5">
      <c s="4" r="A16" t="s">
        <v>322</v>
      </c>
      <c s="7" r="D16" t="n">
        <v>2500</v>
      </c>
    </row>
    <row r="17" spans="1:5">
      <c s="4" r="A17" t="s">
        <v>323</v>
      </c>
    </row>
    <row r="18" spans="1:5">
      <c s="3" r="A18" t="s">
        <v>313</v>
      </c>
    </row>
    <row r="19" spans="1:5">
      <c s="4" r="A19" t="s">
        <v>322</v>
      </c>
      <c s="6" r="D19" t="n">
        <v>1</v>
      </c>
    </row>
    <row r="20" spans="1:5">
      <c s="4" r="A20" t="s">
        <v>324</v>
      </c>
    </row>
    <row r="21" spans="1:5">
      <c s="3" r="A21" t="s">
        <v>313</v>
      </c>
    </row>
    <row r="22" spans="1:5">
      <c s="4" r="A22" t="s">
        <v>322</v>
      </c>
      <c s="6" r="D22" t="n">
        <v>6</v>
      </c>
    </row>
    <row r="23" spans="1:5">
      <c s="4" r="A23" t="s">
        <v>325</v>
      </c>
    </row>
    <row r="24" spans="1:5">
      <c s="3" r="A24" t="s">
        <v>313</v>
      </c>
    </row>
    <row r="25" spans="1:5">
      <c s="4" r="A25" t="s">
        <v>322</v>
      </c>
      <c s="6" r="D25" t="n">
        <v>2</v>
      </c>
    </row>
    <row r="26" spans="1:5">
      <c s="4" r="A26" t="s">
        <v>326</v>
      </c>
    </row>
    <row r="27" spans="1:5">
      <c s="3" r="A27" t="s">
        <v>313</v>
      </c>
    </row>
    <row r="28" spans="1:5">
      <c s="4" r="A28" t="s">
        <v>327</v>
      </c>
      <c s="6" r="D28" t="n">
        <v>48000</v>
      </c>
      <c s="7" r="E28" t="n">
        <v>21000</v>
      </c>
    </row>
    <row r="29" spans="1:5">
      <c s="4" r="A29" t="s">
        <v>328</v>
      </c>
    </row>
    <row r="30" spans="1:5">
      <c s="3" r="A30" t="s">
        <v>313</v>
      </c>
    </row>
    <row r="31" spans="1:5">
      <c s="4" r="A31" t="s">
        <v>329</v>
      </c>
      <c s="10" r="C31" t="n">
        <v>287.5</v>
      </c>
    </row>
    <row r="32" spans="1:5">
      <c s="4" r="A32" t="s">
        <v>330</v>
      </c>
    </row>
    <row r="33" spans="1:5">
      <c s="3" r="A33" t="s">
        <v>313</v>
      </c>
    </row>
    <row r="34" spans="1:5">
      <c s="4" r="A34" t="s">
        <v>327</v>
      </c>
      <c s="6" r="D34" t="n">
        <v>72</v>
      </c>
      <c s="6" r="E34" t="n">
        <v>72</v>
      </c>
    </row>
    <row r="35" spans="1:5">
      <c s="4" r="A35" t="s">
        <v>331</v>
      </c>
      <c s="7" r="D35" t="n">
        <v>1</v>
      </c>
      <c s="7" r="E35" t="n">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s="1" r="A1" t="s">
        <v>332</v>
      </c>
      <c s="2" r="B1" t="s">
        <v>1</v>
      </c>
    </row>
    <row r="2" spans="1:3">
      <c s="2" r="B2" t="s">
        <v>333</v>
      </c>
      <c s="2" r="C2" t="s">
        <v>334</v>
      </c>
    </row>
    <row r="3" spans="1:3">
      <c s="3" r="A3" t="s">
        <v>335</v>
      </c>
    </row>
    <row r="4" spans="1:3">
      <c s="4" r="A4" t="s">
        <v>336</v>
      </c>
      <c s="6" r="B4" t="n">
        <v>1</v>
      </c>
    </row>
    <row r="5" spans="1:3">
      <c s="4" r="A5" t="s">
        <v>337</v>
      </c>
    </row>
    <row r="6" spans="1:3">
      <c s="3" r="A6" t="s">
        <v>335</v>
      </c>
    </row>
    <row r="7" spans="1:3">
      <c s="4" r="A7" t="s">
        <v>338</v>
      </c>
      <c s="4" r="B7" t="s">
        <v>339</v>
      </c>
      <c s="4" r="C7" t="s">
        <v>340</v>
      </c>
    </row>
    <row r="8" spans="1:3">
      <c s="4" r="A8" t="s">
        <v>341</v>
      </c>
    </row>
    <row r="9" spans="1:3">
      <c s="3" r="A9" t="s">
        <v>335</v>
      </c>
    </row>
    <row r="10" spans="1:3">
      <c s="4" r="A10" t="s">
        <v>342</v>
      </c>
      <c s="7" r="B10" t="n">
        <v>6095</v>
      </c>
      <c s="7" r="C10" t="n">
        <v>106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2</v>
      </c>
      <c s="2" r="C2" t="s">
        <v>61</v>
      </c>
    </row>
    <row r="3" spans="1:3">
      <c s="3" r="A3" t="s">
        <v>344</v>
      </c>
    </row>
    <row r="4" spans="1:3">
      <c s="4" r="A4" t="s">
        <v>62</v>
      </c>
      <c s="7" r="B4" t="n">
        <v>16473</v>
      </c>
      <c s="7" r="C4" t="n">
        <v>24043</v>
      </c>
    </row>
    <row r="5" spans="1:3">
      <c s="4" r="A5" t="s">
        <v>345</v>
      </c>
    </row>
    <row r="6" spans="1:3">
      <c s="3" r="A6" t="s">
        <v>344</v>
      </c>
    </row>
    <row r="7" spans="1:3">
      <c s="4" r="A7" t="s">
        <v>62</v>
      </c>
      <c s="6" r="B7" t="n">
        <v>11472</v>
      </c>
      <c s="6" r="C7" t="n">
        <v>18671</v>
      </c>
    </row>
    <row r="8" spans="1:3">
      <c s="4" r="A8" t="s">
        <v>346</v>
      </c>
    </row>
    <row r="9" spans="1:3">
      <c s="3" r="A9" t="s">
        <v>344</v>
      </c>
    </row>
    <row r="10" spans="1:3">
      <c s="4" r="A10" t="s">
        <v>62</v>
      </c>
      <c s="7" r="B10" t="n">
        <v>5001</v>
      </c>
      <c s="7" r="C10" t="n">
        <v>5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47</v>
      </c>
      <c s="2" r="B1" t="s">
        <v>1</v>
      </c>
    </row>
    <row r="2" spans="1:4">
      <c s="2" r="B2" t="s">
        <v>333</v>
      </c>
      <c s="2" r="C2" t="s">
        <v>334</v>
      </c>
      <c s="2" r="D2" t="s">
        <v>348</v>
      </c>
    </row>
    <row r="3" spans="1:4">
      <c s="3" r="A3" t="s">
        <v>349</v>
      </c>
    </row>
    <row r="4" spans="1:4">
      <c s="4" r="A4" t="s">
        <v>350</v>
      </c>
      <c s="7" r="B4" t="n">
        <v>16473</v>
      </c>
      <c s="7" r="C4" t="n">
        <v>24043</v>
      </c>
    </row>
    <row r="5" spans="1:4">
      <c s="4" r="A5" t="s">
        <v>351</v>
      </c>
      <c s="7" r="B5" t="n">
        <v>9992</v>
      </c>
      <c s="7" r="D5" t="n">
        <v>14277</v>
      </c>
    </row>
    <row r="6" spans="1:4">
      <c s="4" r="A6" t="s">
        <v>352</v>
      </c>
    </row>
    <row r="7" spans="1:4">
      <c s="3" r="A7" t="s">
        <v>349</v>
      </c>
    </row>
    <row r="8" spans="1:4">
      <c s="4" r="A8" t="s">
        <v>353</v>
      </c>
      <c s="6" r="B8" t="n">
        <v>2</v>
      </c>
      <c s="6" r="C8" t="n">
        <v>2</v>
      </c>
    </row>
    <row r="9" spans="1:4">
      <c s="4" r="A9" t="s">
        <v>354</v>
      </c>
      <c s="4" r="B9" t="s">
        <v>355</v>
      </c>
      <c s="4" r="C9" t="s">
        <v>356</v>
      </c>
    </row>
    <row r="10" spans="1:4">
      <c s="4" r="A10" t="s">
        <v>357</v>
      </c>
    </row>
    <row r="11" spans="1:4">
      <c s="3" r="A11" t="s">
        <v>349</v>
      </c>
    </row>
    <row r="12" spans="1:4">
      <c s="4" r="A12" t="s">
        <v>353</v>
      </c>
      <c s="6" r="B12" t="n">
        <v>2</v>
      </c>
    </row>
    <row r="13" spans="1:4">
      <c s="4" r="A13" t="s">
        <v>354</v>
      </c>
      <c s="4" r="B13" t="s">
        <v>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61</v>
      </c>
    </row>
    <row r="3" spans="1:3">
      <c s="4" r="A3" t="s">
        <v>62</v>
      </c>
      <c s="7" r="B3" t="n">
        <v>16473</v>
      </c>
      <c s="7" r="C3" t="n">
        <v>24043</v>
      </c>
    </row>
    <row r="4" spans="1:3">
      <c s="4" r="A4" t="s">
        <v>63</v>
      </c>
      <c s="6" r="B4" t="n">
        <v>11609</v>
      </c>
      <c s="6" r="C4" t="n">
        <v>15893</v>
      </c>
    </row>
    <row r="5" spans="1:3">
      <c s="4" r="A5" t="s">
        <v>64</v>
      </c>
      <c s="6" r="B5" t="n">
        <v>4864</v>
      </c>
      <c s="6" r="C5" t="n">
        <v>8150</v>
      </c>
    </row>
    <row r="6" spans="1:3">
      <c s="3" r="A6" t="s">
        <v>65</v>
      </c>
    </row>
    <row r="7" spans="1:3">
      <c s="4" r="A7" t="s">
        <v>66</v>
      </c>
      <c s="6" r="B7" t="n">
        <v>3435</v>
      </c>
      <c s="6" r="C7" t="n">
        <v>3620</v>
      </c>
    </row>
    <row r="8" spans="1:3">
      <c s="4" r="A8" t="s">
        <v>67</v>
      </c>
      <c s="6" r="B8" t="n">
        <v>953</v>
      </c>
      <c s="6" r="C8" t="n">
        <v>1830</v>
      </c>
    </row>
    <row r="9" spans="1:3">
      <c s="4" r="A9" t="s">
        <v>68</v>
      </c>
      <c s="6" r="B9" t="n">
        <v>2039</v>
      </c>
      <c s="6" r="C9" t="n">
        <v>2331</v>
      </c>
    </row>
    <row r="10" spans="1:3">
      <c s="6" r="B10" t="n">
        <v>6427</v>
      </c>
      <c s="6" r="C10" t="n">
        <v>7781</v>
      </c>
    </row>
    <row r="11" spans="1:3">
      <c s="4" r="A11" t="s">
        <v>69</v>
      </c>
      <c s="6" r="B11" t="n">
        <v>-1563</v>
      </c>
      <c s="6" r="C11" t="n">
        <v>369</v>
      </c>
    </row>
    <row r="12" spans="1:3">
      <c s="3" r="A12" t="s">
        <v>70</v>
      </c>
    </row>
    <row r="13" spans="1:3">
      <c s="4" r="A13" t="s">
        <v>71</v>
      </c>
      <c s="6" r="B13" t="n">
        <v>-96</v>
      </c>
      <c s="6" r="C13" t="n">
        <v>63</v>
      </c>
    </row>
    <row r="14" spans="1:3">
      <c s="4" r="A14" t="s">
        <v>72</v>
      </c>
      <c s="6" r="B14" t="n">
        <v>0</v>
      </c>
      <c s="6" r="C14" t="n">
        <v>-670</v>
      </c>
    </row>
    <row r="15" spans="1:3">
      <c s="4" r="A15" t="s">
        <v>73</v>
      </c>
      <c s="6" r="B15" t="n">
        <v>-8</v>
      </c>
      <c s="6" r="C15" t="n">
        <v>-6</v>
      </c>
    </row>
    <row r="16" spans="1:3">
      <c s="6" r="B16" t="n">
        <v>-104</v>
      </c>
      <c s="6" r="C16" t="n">
        <v>-613</v>
      </c>
    </row>
    <row r="17" spans="1:3">
      <c s="4" r="A17" t="s">
        <v>74</v>
      </c>
      <c s="6" r="B17" t="n">
        <v>-1667</v>
      </c>
      <c s="6" r="C17" t="n">
        <v>-244</v>
      </c>
    </row>
    <row r="18" spans="1:3">
      <c s="4" r="A18" t="s">
        <v>75</v>
      </c>
      <c s="6" r="B18" t="n">
        <v>-80</v>
      </c>
      <c s="6" r="C18" t="n">
        <v>0</v>
      </c>
    </row>
    <row r="19" spans="1:3">
      <c s="4" r="A19" t="s">
        <v>76</v>
      </c>
      <c s="7" r="B19" t="n">
        <v>-1747</v>
      </c>
      <c s="7" r="C19" t="n">
        <v>-244</v>
      </c>
    </row>
    <row r="20" spans="1:3">
      <c s="4" r="A20" t="s">
        <v>77</v>
      </c>
      <c s="9" r="B20" t="n">
        <v>-0.16</v>
      </c>
      <c s="9" r="C20" t="n">
        <v>-0.02</v>
      </c>
    </row>
    <row r="21" spans="1:3">
      <c s="4" r="A21" t="s">
        <v>78</v>
      </c>
      <c s="6" r="B21" t="n">
        <v>10908355</v>
      </c>
      <c s="6" r="C21" t="n">
        <v>10789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359</v>
      </c>
      <c s="2" r="B1" t="s">
        <v>1</v>
      </c>
    </row>
    <row r="2" spans="1:3">
      <c s="2" r="B2" t="s">
        <v>360</v>
      </c>
      <c s="2" r="C2" t="s">
        <v>334</v>
      </c>
    </row>
    <row r="3" spans="1:3">
      <c s="3" r="A3" t="s">
        <v>361</v>
      </c>
    </row>
    <row r="4" spans="1:3">
      <c s="4" r="A4" t="s">
        <v>362</v>
      </c>
      <c s="7" r="B4" t="n">
        <v>182000</v>
      </c>
      <c s="7" r="C4" t="n">
        <v>206000</v>
      </c>
    </row>
    <row r="5" spans="1:3">
      <c s="4" r="A5" t="s">
        <v>363</v>
      </c>
      <c s="7" r="B5" t="n">
        <v>13841000</v>
      </c>
    </row>
    <row r="6" spans="1:3">
      <c s="4" r="A6" t="s">
        <v>364</v>
      </c>
    </row>
    <row r="7" spans="1:3">
      <c s="3" r="A7" t="s">
        <v>361</v>
      </c>
    </row>
    <row r="8" spans="1:3">
      <c s="4" r="A8" t="s">
        <v>365</v>
      </c>
      <c s="6" r="B8" t="n">
        <v>16228</v>
      </c>
    </row>
    <row r="9" spans="1:3">
      <c s="4" r="A9" t="s">
        <v>366</v>
      </c>
      <c s="7" r="B9" t="n">
        <v>235000</v>
      </c>
    </row>
    <row r="10" spans="1:3">
      <c s="4" r="A10" t="s">
        <v>367</v>
      </c>
    </row>
    <row r="11" spans="1:3">
      <c s="3" r="A11" t="s">
        <v>361</v>
      </c>
    </row>
    <row r="12" spans="1:3">
      <c s="4" r="A12" t="s">
        <v>365</v>
      </c>
      <c s="6" r="B12" t="n">
        <v>21700</v>
      </c>
    </row>
    <row r="13" spans="1:3">
      <c s="4" r="A13" t="s">
        <v>366</v>
      </c>
      <c s="7" r="B13" t="n">
        <v>22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68</v>
      </c>
      <c s="2" r="B1" t="s">
        <v>333</v>
      </c>
    </row>
    <row r="2" spans="1:2">
      <c s="3" r="A2" t="s">
        <v>369</v>
      </c>
    </row>
    <row r="3" spans="1:2">
      <c s="6" r="A3" t="n">
        <v>2017</v>
      </c>
      <c s="7" r="B3" t="n">
        <v>563</v>
      </c>
    </row>
    <row r="4" spans="1:2">
      <c s="6" r="A4" t="n">
        <v>2018</v>
      </c>
      <c s="6" r="B4" t="n">
        <v>753</v>
      </c>
    </row>
    <row r="5" spans="1:2">
      <c s="6" r="A5" t="n">
        <v>2019</v>
      </c>
      <c s="6" r="B5" t="n">
        <v>767</v>
      </c>
    </row>
    <row r="6" spans="1:2">
      <c s="6" r="A6" t="n">
        <v>2020</v>
      </c>
      <c s="6" r="B6" t="n">
        <v>504</v>
      </c>
    </row>
    <row r="7" spans="1:2">
      <c s="7" r="B7" t="n">
        <v>25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r="1" spans="1:2">
      <c s="1" r="A1" t="s">
        <v>370</v>
      </c>
      <c s="2" r="B1" t="s">
        <v>371</v>
      </c>
    </row>
    <row r="2" spans="1:2">
      <c s="3" r="A2" t="s">
        <v>372</v>
      </c>
    </row>
    <row r="3" spans="1:2">
      <c s="4" r="A3" t="s">
        <v>373</v>
      </c>
      <c s="4" r="B3" t="s">
        <v>374</v>
      </c>
    </row>
    <row r="4" spans="1:2">
      <c s="4" r="A4" t="s">
        <v>375</v>
      </c>
      <c s="6" r="B4" t="n">
        <v>1</v>
      </c>
    </row>
    <row r="5" spans="1:2">
      <c s="4" r="A5" t="s">
        <v>376</v>
      </c>
      <c s="4" r="B5" t="s">
        <v>377</v>
      </c>
    </row>
    <row r="6" spans="1:2">
      <c s="4" r="A6" t="s">
        <v>378</v>
      </c>
      <c s="4" r="B6" t="s">
        <v>379</v>
      </c>
    </row>
    <row r="7" spans="1:2">
      <c s="4" r="A7" t="s">
        <v>380</v>
      </c>
      <c s="9" r="B7" t="n">
        <v>14.4</v>
      </c>
    </row>
    <row r="8" spans="1:2">
      <c s="4" r="A8" t="s">
        <v>381</v>
      </c>
      <c s="4" r="B8" t="s">
        <v>382</v>
      </c>
    </row>
    <row r="9" spans="1:2">
      <c s="4" r="A9" t="s">
        <v>383</v>
      </c>
      <c s="4" r="B9" t="s">
        <v>384</v>
      </c>
    </row>
    <row r="10" spans="1:2">
      <c s="4" r="A10" t="s">
        <v>385</v>
      </c>
      <c s="4" r="B10" t="s">
        <v>386</v>
      </c>
    </row>
    <row r="11" spans="1:2">
      <c s="4" r="A11" t="s">
        <v>387</v>
      </c>
      <c s="4" r="B11" t="s">
        <v>388</v>
      </c>
    </row>
    <row r="12" spans="1:2">
      <c s="4" r="A12" t="s">
        <v>389</v>
      </c>
      <c s="4" r="B12" t="s">
        <v>390</v>
      </c>
    </row>
    <row r="13" spans="1:2">
      <c s="4" r="A13" t="s">
        <v>391</v>
      </c>
      <c s="4" r="B13" t="s">
        <v>392</v>
      </c>
    </row>
    <row r="14" spans="1:2">
      <c s="4" r="A14" t="s">
        <v>393</v>
      </c>
      <c s="8" r="B14" t="n">
        <v>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9</v>
      </c>
      <c s="2" r="B1" t="s">
        <v>1</v>
      </c>
    </row>
    <row r="2" spans="1:3">
      <c s="2" r="B2" t="s">
        <v>2</v>
      </c>
      <c s="2" r="C2" t="s">
        <v>61</v>
      </c>
    </row>
    <row r="3" spans="1:3">
      <c s="3" r="A3" t="s">
        <v>80</v>
      </c>
    </row>
    <row r="4" spans="1:3">
      <c s="4" r="A4" t="s">
        <v>76</v>
      </c>
      <c s="7" r="B4" t="n">
        <v>-1747</v>
      </c>
      <c s="7" r="C4" t="n">
        <v>-244</v>
      </c>
    </row>
    <row r="5" spans="1:3">
      <c s="3" r="A5" t="s">
        <v>81</v>
      </c>
    </row>
    <row r="6" spans="1:3">
      <c s="4" r="A6" t="s">
        <v>82</v>
      </c>
      <c s="6" r="B6" t="n">
        <v>348</v>
      </c>
      <c s="6" r="C6" t="n">
        <v>358</v>
      </c>
    </row>
    <row r="7" spans="1:3">
      <c s="4" r="A7" t="s">
        <v>83</v>
      </c>
      <c s="6" r="B7" t="n">
        <v>15</v>
      </c>
      <c s="6" r="C7" t="n">
        <v>-84</v>
      </c>
    </row>
    <row r="8" spans="1:3">
      <c s="4" r="A8" t="s">
        <v>84</v>
      </c>
      <c s="6" r="B8" t="n">
        <v>175</v>
      </c>
      <c s="6" r="C8" t="n">
        <v>607</v>
      </c>
    </row>
    <row r="9" spans="1:3">
      <c s="3" r="A9" t="s">
        <v>85</v>
      </c>
    </row>
    <row r="10" spans="1:3">
      <c s="4" r="A10" t="s">
        <v>86</v>
      </c>
      <c s="6" r="B10" t="n">
        <v>4270</v>
      </c>
      <c s="6" r="C10" t="n">
        <v>-4151</v>
      </c>
    </row>
    <row r="11" spans="1:3">
      <c s="4" r="A11" t="s">
        <v>87</v>
      </c>
      <c s="6" r="B11" t="n">
        <v>-6272</v>
      </c>
      <c s="6" r="C11" t="n">
        <v>-1932</v>
      </c>
    </row>
    <row r="12" spans="1:3">
      <c s="4" r="A12" t="s">
        <v>33</v>
      </c>
      <c s="6" r="B12" t="n">
        <v>425</v>
      </c>
      <c s="6" r="C12" t="n">
        <v>11</v>
      </c>
    </row>
    <row r="13" spans="1:3">
      <c s="4" r="A13" t="s">
        <v>88</v>
      </c>
      <c s="6" r="B13" t="n">
        <v>-3820</v>
      </c>
      <c s="6" r="C13" t="n">
        <v>1788</v>
      </c>
    </row>
    <row r="14" spans="1:3">
      <c s="4" r="A14" t="s">
        <v>89</v>
      </c>
      <c s="6" r="B14" t="n">
        <v>-6606</v>
      </c>
      <c s="6" r="C14" t="n">
        <v>-3647</v>
      </c>
    </row>
    <row r="15" spans="1:3">
      <c s="3" r="A15" t="s">
        <v>90</v>
      </c>
    </row>
    <row r="16" spans="1:3">
      <c s="4" r="A16" t="s">
        <v>91</v>
      </c>
      <c s="6" r="B16" t="n">
        <v>0</v>
      </c>
      <c s="6" r="C16" t="n">
        <v>653</v>
      </c>
    </row>
    <row r="17" spans="1:3">
      <c s="4" r="A17" t="s">
        <v>92</v>
      </c>
      <c s="6" r="B17" t="n">
        <v>-287</v>
      </c>
      <c s="6" r="C17" t="n">
        <v>0</v>
      </c>
    </row>
    <row r="18" spans="1:3">
      <c s="4" r="A18" t="s">
        <v>93</v>
      </c>
      <c s="6" r="B18" t="n">
        <v>-407</v>
      </c>
      <c s="6" r="C18" t="n">
        <v>-237</v>
      </c>
    </row>
    <row r="19" spans="1:3">
      <c s="4" r="A19" t="s">
        <v>94</v>
      </c>
      <c s="6" r="B19" t="n">
        <v>-694</v>
      </c>
      <c s="6" r="C19" t="n">
        <v>416</v>
      </c>
    </row>
    <row r="20" spans="1:3">
      <c s="3" r="A20" t="s">
        <v>95</v>
      </c>
    </row>
    <row r="21" spans="1:3">
      <c s="4" r="A21" t="s">
        <v>96</v>
      </c>
      <c s="6" r="B21" t="n">
        <v>11600</v>
      </c>
      <c s="6" r="C21" t="n">
        <v>5000</v>
      </c>
    </row>
    <row r="22" spans="1:3">
      <c s="4" r="A22" t="s">
        <v>97</v>
      </c>
      <c s="6" r="B22" t="n">
        <v>-5476</v>
      </c>
      <c s="6" r="C22" t="n">
        <v>-10233</v>
      </c>
    </row>
    <row r="23" spans="1:3">
      <c s="4" r="A23" t="s">
        <v>98</v>
      </c>
      <c s="6" r="B23" t="n">
        <v>0</v>
      </c>
      <c s="6" r="C23" t="n">
        <v>26</v>
      </c>
    </row>
    <row r="24" spans="1:3">
      <c s="4" r="A24" t="s">
        <v>99</v>
      </c>
      <c s="6" r="B24" t="n">
        <v>6124</v>
      </c>
      <c s="6" r="C24" t="n">
        <v>-5207</v>
      </c>
    </row>
    <row r="25" spans="1:3">
      <c s="4" r="A25" t="s">
        <v>100</v>
      </c>
      <c s="6" r="B25" t="n">
        <v>-1176</v>
      </c>
      <c s="6" r="C25" t="n">
        <v>-8438</v>
      </c>
    </row>
    <row r="26" spans="1:3">
      <c s="4" r="A26" t="s">
        <v>101</v>
      </c>
      <c s="6" r="B26" t="n">
        <v>5594</v>
      </c>
      <c s="6" r="C26" t="n">
        <v>19455</v>
      </c>
    </row>
    <row r="27" spans="1:3">
      <c s="4" r="A27" t="s">
        <v>102</v>
      </c>
      <c s="6" r="B27" t="n">
        <v>4418</v>
      </c>
      <c s="6" r="C27" t="n">
        <v>11017</v>
      </c>
    </row>
    <row r="28" spans="1:3">
      <c s="3" r="A28" t="s">
        <v>103</v>
      </c>
    </row>
    <row r="29" spans="1:3">
      <c s="4" r="A29" t="s">
        <v>104</v>
      </c>
      <c s="6" r="B29" t="n">
        <v>0</v>
      </c>
      <c s="6" r="C29" t="n">
        <v>9079</v>
      </c>
    </row>
    <row r="30" spans="1:3">
      <c s="3" r="A30" t="s">
        <v>105</v>
      </c>
    </row>
    <row r="31" spans="1:3">
      <c s="4" r="A31" t="s">
        <v>106</v>
      </c>
      <c s="6" r="B31" t="n">
        <v>8</v>
      </c>
      <c s="6" r="C31" t="n">
        <v>6</v>
      </c>
    </row>
    <row r="32" spans="1:3">
      <c s="4" r="A32" t="s">
        <v>107</v>
      </c>
      <c s="7" r="B32" t="n">
        <v>80</v>
      </c>
      <c s="7" r="C3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Loss</vt:lpstr>
      <vt:lpstr>Consolidated Statements of Cash</vt:lpstr>
      <vt:lpstr>1. DESCRIPTION OF BUSINESS</vt:lpstr>
      <vt:lpstr>2. SIGNIFICANT ACCOUNTING POLIC</vt:lpstr>
      <vt:lpstr>3. INVENTORY</vt:lpstr>
      <vt:lpstr>4. LOSS PER SHARE</vt:lpstr>
      <vt:lpstr>5. SHORT-TERM INDEBTEDNESS</vt:lpstr>
      <vt:lpstr>6. SHARE CAPITAL</vt:lpstr>
      <vt:lpstr>7. STOCK-BASED COMPENSATION PLA</vt:lpstr>
      <vt:lpstr>8. RELATED PARTY TRANSACTIONS</vt:lpstr>
      <vt:lpstr>9. SEGMENTED INFORMATION</vt:lpstr>
      <vt:lpstr>10. COMMITMENTS AND CONTINGENT </vt:lpstr>
      <vt:lpstr>11. SUBSEQUENT EVENTS</vt:lpstr>
      <vt:lpstr>Accounting Policies, by Policy </vt:lpstr>
      <vt:lpstr>2. SIGNIFICANT ACCOUNTING POL18</vt:lpstr>
      <vt:lpstr>3. INVENTORY (Tables)</vt:lpstr>
      <vt:lpstr>4. LOSS PER SHARE (Tables)</vt:lpstr>
      <vt:lpstr>6. SHARE CAPITAL (Tables)</vt:lpstr>
      <vt:lpstr>7. STOCK-BASED COMPENSATION P22</vt:lpstr>
      <vt:lpstr>9. SEGMENTED INFORMATION (Table</vt:lpstr>
      <vt:lpstr>10. COMMITMENTS AND CONTINGEN24</vt:lpstr>
      <vt:lpstr>2. SIGNIFICANT ACCOUNTING POL25</vt:lpstr>
      <vt:lpstr>2. SIGNIFICANT ACCOUNTING POL26</vt:lpstr>
      <vt:lpstr>3. INVENTORY (Details) - Schedu</vt:lpstr>
      <vt:lpstr>4. LOSS PER SHARE (Details) - S</vt:lpstr>
      <vt:lpstr>5. SHORT-TERM INDEBTEDNESS (Det</vt:lpstr>
      <vt:lpstr>6. SHARE CAPITAL (Details)</vt:lpstr>
      <vt:lpstr>6. SHARE CAPITAL (Details) - Sc</vt:lpstr>
      <vt:lpstr>7. STOCK-BASED COMPENSATION P32</vt:lpstr>
      <vt:lpstr>7. STOCK-BASED COMPENSATION P33</vt:lpstr>
      <vt:lpstr>7. STOCK-BASED COMPENSATION P34</vt:lpstr>
      <vt:lpstr>7. STOCK-BASED COMPENSATION P35</vt:lpstr>
      <vt:lpstr>8. RELATED PARTY TRANSACTIONS (</vt:lpstr>
      <vt:lpstr>9. SEGMENTED INFORMATION (Detai</vt:lpstr>
      <vt:lpstr>9. SEGMENTED INFORMATION (Det38</vt:lpstr>
      <vt:lpstr>9. SEGMENTED INFORMATION (Det39</vt:lpstr>
      <vt:lpstr>10. COMMITMENTS AND CONTINGEN40</vt:lpstr>
      <vt:lpstr>10. COMMITMENTS AND CONTINGEN41</vt:lpstr>
      <vt:lpstr>11.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7:14Z</dcterms:created>
  <dcterms:modified xmlns:dcterms="http://purl.org/dc/terms/" xmlns:xsi="http://www.w3.org/2001/XMLSchema-instance" xsi:type="dcterms:W3CDTF">2016-08-10T16:17:14Z</dcterms:modified>
  <dc:title xmlns:dc="http://purl.org/dc/elements/1.1/">Untitled</dc:title>
  <dc:description xmlns:dc="http://purl.org/dc/elements/1.1/"/>
  <dc:subject xmlns:dc="http://purl.org/dc/elements/1.1/"/>
  <cp:keywords/>
  <cp:category/>
</cp:coreProperties>
</file>